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Notes Receivable from Related P"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Related Party Arrangements" sheetId="13" state="visible" r:id="rId13"/>
    <sheet xmlns:r="http://schemas.openxmlformats.org/officeDocument/2006/relationships" name="Incentive Award Plan" sheetId="14" state="visible" r:id="rId14"/>
    <sheet xmlns:r="http://schemas.openxmlformats.org/officeDocument/2006/relationships" name="Subordinated Participation Int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in Hotel Properties "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Incentive Award Plan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Organization (Details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vestment in Hotel Propertie_2" sheetId="32" state="visible" r:id="rId32"/>
    <sheet xmlns:r="http://schemas.openxmlformats.org/officeDocument/2006/relationships" name="Investment in Hotel Propertie_3" sheetId="33" state="visible" r:id="rId33"/>
    <sheet xmlns:r="http://schemas.openxmlformats.org/officeDocument/2006/relationships" name="Investment in Hotel Propertie_4" sheetId="34" state="visible" r:id="rId34"/>
    <sheet xmlns:r="http://schemas.openxmlformats.org/officeDocument/2006/relationships" name="Investment in Hotel Propertie_5" sheetId="35" state="visible" r:id="rId35"/>
    <sheet xmlns:r="http://schemas.openxmlformats.org/officeDocument/2006/relationships" name="Investment in Hotel Propertie_6" sheetId="36" state="visible" r:id="rId36"/>
    <sheet xmlns:r="http://schemas.openxmlformats.org/officeDocument/2006/relationships" name="Notes Receivable from Related_2" sheetId="37" state="visible" r:id="rId37"/>
    <sheet xmlns:r="http://schemas.openxmlformats.org/officeDocument/2006/relationships" name="Debt (Details)" sheetId="38" state="visible" r:id="rId38"/>
    <sheet xmlns:r="http://schemas.openxmlformats.org/officeDocument/2006/relationships" name="Debt (Details 1)" sheetId="39" state="visible" r:id="rId39"/>
    <sheet xmlns:r="http://schemas.openxmlformats.org/officeDocument/2006/relationships" name="Debt (Details Narrative)" sheetId="40" state="visible" r:id="rId40"/>
    <sheet xmlns:r="http://schemas.openxmlformats.org/officeDocument/2006/relationships" name="Equity (Details)" sheetId="41" state="visible" r:id="rId41"/>
    <sheet xmlns:r="http://schemas.openxmlformats.org/officeDocument/2006/relationships" name="Equity (Details 1)" sheetId="42" state="visible" r:id="rId42"/>
    <sheet xmlns:r="http://schemas.openxmlformats.org/officeDocument/2006/relationships" name="Equity (Details Narrative)" sheetId="43" state="visible" r:id="rId43"/>
    <sheet xmlns:r="http://schemas.openxmlformats.org/officeDocument/2006/relationships" name="Related Party Arrangements (Det" sheetId="44" state="visible" r:id="rId44"/>
    <sheet xmlns:r="http://schemas.openxmlformats.org/officeDocument/2006/relationships" name="Incentive Award Plan (Details)" sheetId="45" state="visible" r:id="rId45"/>
    <sheet xmlns:r="http://schemas.openxmlformats.org/officeDocument/2006/relationships" name="Incentive Award Plan (Details N" sheetId="46" state="visible" r:id="rId46"/>
    <sheet xmlns:r="http://schemas.openxmlformats.org/officeDocument/2006/relationships" name="Subordinated Participation In_2"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Income Taxes (Details)" sheetId="50" state="visible" r:id="rId50"/>
    <sheet xmlns:r="http://schemas.openxmlformats.org/officeDocument/2006/relationships" name="Income Taxes (Details Narrativ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0</t>
        </is>
      </c>
      <c r="C2" s="2" t="inlineStr">
        <is>
          <t>Oct. 05, 2020</t>
        </is>
      </c>
    </row>
    <row r="3">
      <c r="A3" s="3" t="inlineStr">
        <is>
          <t>Entity Registrant Name</t>
        </is>
      </c>
      <c r="B3" s="3" t="inlineStr">
        <is>
          <t>Moody National REIT II, Inc.</t>
        </is>
      </c>
    </row>
    <row r="4">
      <c r="A4" s="3" t="inlineStr">
        <is>
          <t>Entity Central Index Key</t>
        </is>
      </c>
      <c r="B4" s="3" t="inlineStr">
        <is>
          <t>0001615222</t>
        </is>
      </c>
    </row>
    <row r="5">
      <c r="A5" s="3" t="inlineStr">
        <is>
          <t>Document Type</t>
        </is>
      </c>
      <c r="B5" s="3" t="inlineStr">
        <is>
          <t>10-Q</t>
        </is>
      </c>
    </row>
    <row r="6">
      <c r="A6" s="3" t="inlineStr">
        <is>
          <t>Document Period End Date</t>
        </is>
      </c>
      <c r="B6" s="3" t="inlineStr">
        <is>
          <t>Sep. 30,
		2020</t>
        </is>
      </c>
    </row>
    <row r="7">
      <c r="A7" s="3" t="inlineStr">
        <is>
          <t>Amendment Flag</t>
        </is>
      </c>
      <c r="B7" s="3" t="inlineStr">
        <is>
          <t>false</t>
        </is>
      </c>
    </row>
    <row r="8">
      <c r="A8" s="3" t="inlineStr">
        <is>
          <t>Current Fiscal Year End Date</t>
        </is>
      </c>
      <c r="B8" s="3" t="inlineStr">
        <is>
          <t>--12-31</t>
        </is>
      </c>
    </row>
    <row r="9">
      <c r="A9" s="3" t="inlineStr">
        <is>
          <t>Entity File Number</t>
        </is>
      </c>
      <c r="B9" s="3" t="inlineStr">
        <is>
          <t>000-55778</t>
        </is>
      </c>
    </row>
    <row r="10">
      <c r="A10" s="3" t="inlineStr">
        <is>
          <t>Entity Incorporation, State or Country Code</t>
        </is>
      </c>
      <c r="B10" s="3" t="inlineStr">
        <is>
          <t>MD</t>
        </is>
      </c>
    </row>
    <row r="11">
      <c r="A11" s="3" t="inlineStr">
        <is>
          <t>Entity Reporting Status Current</t>
        </is>
      </c>
      <c r="B11" s="3" t="inlineStr">
        <is>
          <t>Yes</t>
        </is>
      </c>
    </row>
    <row r="12">
      <c r="A12" s="3" t="inlineStr">
        <is>
          <t>Entity Interactive Data Current</t>
        </is>
      </c>
      <c r="B12" s="3" t="inlineStr">
        <is>
          <t>Yes</t>
        </is>
      </c>
    </row>
    <row r="13">
      <c r="A13" s="3" t="inlineStr">
        <is>
          <t>Entity Filer Category</t>
        </is>
      </c>
      <c r="B13" s="3" t="inlineStr">
        <is>
          <t>Non-accelerated Filer</t>
        </is>
      </c>
    </row>
    <row r="14">
      <c r="A14" s="3" t="inlineStr">
        <is>
          <t>Entity Small Reporting Company</t>
        </is>
      </c>
      <c r="B14" s="3" t="inlineStr">
        <is>
          <t>true</t>
        </is>
      </c>
    </row>
    <row r="15">
      <c r="A15" s="3" t="inlineStr">
        <is>
          <t>Entity Emerging Growth</t>
        </is>
      </c>
      <c r="B15" s="3" t="inlineStr">
        <is>
          <t>true</t>
        </is>
      </c>
    </row>
    <row r="16">
      <c r="A16" s="3" t="inlineStr">
        <is>
          <t>Entity Ex Transition Period</t>
        </is>
      </c>
      <c r="B16" s="3" t="inlineStr">
        <is>
          <t>true</t>
        </is>
      </c>
    </row>
    <row r="17">
      <c r="A17" s="3" t="inlineStr">
        <is>
          <t>Entity Shell Company</t>
        </is>
      </c>
      <c r="B17" s="3" t="inlineStr">
        <is>
          <t>false</t>
        </is>
      </c>
    </row>
    <row r="18">
      <c r="A18" s="3" t="inlineStr">
        <is>
          <t>Entity Common Stock, Shares Outstanding</t>
        </is>
      </c>
      <c r="C18" s="4" t="n">
        <v>13630429</v>
      </c>
    </row>
    <row r="19">
      <c r="A19" s="3" t="inlineStr">
        <is>
          <t>Document Fiscal Period Focus</t>
        </is>
      </c>
      <c r="B19" s="3" t="inlineStr">
        <is>
          <t>Q3</t>
        </is>
      </c>
    </row>
    <row r="20">
      <c r="A20" s="3" t="inlineStr">
        <is>
          <t>Document Fiscal Year Focus</t>
        </is>
      </c>
      <c r="B20" s="3" t="inlineStr">
        <is>
          <t>2020</t>
        </is>
      </c>
    </row>
    <row r="21">
      <c r="A21" s="3" t="inlineStr">
        <is>
          <t>Class A Shares [Member]</t>
        </is>
      </c>
    </row>
    <row r="22">
      <c r="A22" s="3" t="inlineStr">
        <is>
          <t>Entity Common Stock, Shares Outstanding</t>
        </is>
      </c>
      <c r="C22" s="4" t="n">
        <v>12990645</v>
      </c>
    </row>
    <row r="23">
      <c r="A23" s="3" t="inlineStr">
        <is>
          <t>Class I Shares [Member]</t>
        </is>
      </c>
    </row>
    <row r="24">
      <c r="A24" s="3" t="inlineStr">
        <is>
          <t>Entity Common Stock, Shares Outstanding</t>
        </is>
      </c>
      <c r="C24" s="4" t="n">
        <v>159092</v>
      </c>
    </row>
    <row r="25">
      <c r="A25" s="3" t="inlineStr">
        <is>
          <t>Class T Shares [Member]</t>
        </is>
      </c>
    </row>
    <row r="26">
      <c r="A26" s="3" t="inlineStr">
        <is>
          <t>Entity Common Stock, Shares Outstanding</t>
        </is>
      </c>
      <c r="C26" s="4" t="n">
        <v>4806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Receivable from Related Parties</t>
        </is>
      </c>
      <c r="B1" s="2" t="inlineStr">
        <is>
          <t>9 Months Ended</t>
        </is>
      </c>
    </row>
    <row r="2">
      <c r="B2" s="2" t="inlineStr">
        <is>
          <t>Sep. 30, 2020</t>
        </is>
      </c>
    </row>
    <row r="3">
      <c r="A3" s="5" t="inlineStr">
        <is>
          <t>Royalty fees on room revenue</t>
        </is>
      </c>
    </row>
    <row r="4">
      <c r="A4" s="3" t="inlineStr">
        <is>
          <t>Notes Receivable from Related Parties</t>
        </is>
      </c>
      <c r="B4" s="3" t="inlineStr">
        <is>
          <t>4. Notes
Receivable from Related Parties As
of September 30, 2020 and December 31, 2019, the amount of the note receivable from related party was $0. On
August 21, 2015, Moody I originated an unsecured loan in the aggregate principal amount of $9,000,000 (the “Related Party
Note”) to Moody National DST Sponsor, LLC, a Texas limited liability company and an affiliate of Sponsor (“DST Sponsor”).
Proceeds from the Related Party Note were used by DST Sponsor solely to acquire a commercial real property located in Katy, Texas.
The Company acquired the Related Party Note in connection with the Mergers. On
August 15, 2016, the maturity date of the Related Party Note was extended from August 21, 2016 to August 21, 2017 and the origination
fee in the amount of $90,000 and an extension fee in the amount of $45,000 were paid to Moody I by DST Sponsor. On September 24,
2017, the maturity date was extended to August 21, 2018. On August 30, 2018, the maturity date was extended to April 30, 2019.
The Related Party Note was paid in full on April 29, 2019. Interest
income from notes receivable from related parties was $0 for the three months ended September 30, 2020 and 2019, respectively,
and $0 and $264,000 for the nine months ended September 30, 2020 and 2019, respectively. Interest receivable on notes receivable
from related parties was $0 as of September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5" t="inlineStr">
        <is>
          <t>Debt Disclosure [Abstract]</t>
        </is>
      </c>
    </row>
    <row r="4">
      <c r="A4" s="3" t="inlineStr">
        <is>
          <t>Debt</t>
        </is>
      </c>
      <c r="B4" s="3" t="inlineStr">
        <is>
          <t xml:space="preserve">5. Debt The
Company’s aggregate borrowings are reviewed by the Board at least quarterly. Under the Company’s Articles of Amendment
and Restatement (as amended, the “Charter”), the Company is prohibited from borrowing in excess of 300% of the value
of the Company’s net assets. “Net assets” for purposes of this calculation is defined to be the Company’s
total assets (other than intangibles), valued at cost prior to deducting depreciation, reserves for bad debts and other non-cash
reserves, less total liabilities. However, the Company may temporarily borrow in excess of 300% of the value of the Company’s
net assets if such excess is approved by a majority of the Company’s independent directors and disclosed to stockholders
in the Company’s next quarterly report, along with an explanation for such excess. As of September 30, 2020, the Company’s
debt levels did not exceed 300% of the value of the Company’s net assets, as defined above. As
of September 30, 2020 and December 31, 2019, the Company’s mortgage notes payable secured by the respective assets, consisted
of the following ($ amounts in thousands):
Loan Principal Principal
Interest
Maturity
Date Loan
Modifications
Residence
Inn Austin (1) $ 16,234 $ 16,300 4.580 % November
1, 2025
Springhill
Suites Seattle (1) 43,856 44,165 4.380 % October
1, 2026 Three
months deferral of interest and principal payments from June to August, 2020. Four months interest only payments from September
to December, 2020.
Homewood
Suites Woodlands (1) 8,799 8,915 4.690 % April
11, 2025
Hyatt
Place Germantown (1) 6,783 6,865 4.300 % May
6, 2023
Hyatt
Place North Charleston (1) 6,922 7,019 5.193 % August
1, 2023 Payment
of $100,000 cash deposit and may make interest and principal payments from restricted cash for six months from April to September,
2020.
Hampton
Inn Austin (1) 10,392 10,493 5.426 % January
6, 2024 Four-month
deferral of principal and interest payments for August to November, 2020.
Residence
Inn Grapevine (1) 12,017 12,114 5.250 % April
6, 2024
Marriott
Courtyard Lyndhurst (1) 18,833 18,934 4.700 % September
27, 2024 April
2020 payment was interest only. Six-month deferral of principal payments for April to September, 2020.Six months
payment of interest only from April to September, 2020.
Hilton
Garden Inn Austin (1) 17,997 18,080 4.530 % December
11, 2024
Hampton
Inn Great Valley (1) 7,804 7,861 4.700 % April
11, 2025
Embassy
Suites Nashville (1) 41,057 41,250 4.2123 % July
11, 2025
Homewood
Suites Austin (1) 10,541 10,602 4.650 % August
11, 2025
Townplace
Suites Fort Worth (1) 5,947 5,979 4.700 % September
27, 2024 April
2020 payment was interest only. Six-month deferral of principal from April to September 2020. Two months deferral of interest
payments for May and June, 2020.Three months interest only payments from July to September, 2020.
Hampton
Inn Houston (1) 4,342 4,366 5.250 % April
28, 2023 Seven-month
deferral of principal and interest payments for payments due March 28, 2020 through September 28, 2020. Six months interest
only for payments due October 28, 2020 through March 28, 2021.
Residence
Inn Houston Medical Center (2) 28,854 28,953 5.000 % October
1, 2024 Deferral
of principal and interest payments for six months from April to September, 2020. Interest only payments for an additional
twelve months form October 2020 to September 2021.
Total
notes payable 240,378 241,896
Less
unamortized debt issuance costs (2,784 ) (3,293 )
Total
notes payable, net of unamortized debt issuance costs $ 237,594 $ 238,603
(1) Monthly
payments of principal and interest are due and payable until the maturity date.
(2) Monthly
payments of interest were due and payable until October 2019. Monthly payments of principal and interest are due and payable
beginning in November 2019 until the maturity date. Hotel
properties secure their respective loans. Scheduled
maturities of the Company’s notes payable as of September 30, 2020 are as follows (all amounts in thousands):
Years
ending December 31,
2020 $ 1,183
2021 4,845
2022 5,079
2023 21,515
2024 90,054
Thereafter 117,702
Total $ 240,378 Term
Loan Agreement On
September 27, 2017, the OP, as borrower, the Company and certain of the Company’s subsidiaries, as guarantors, and KeyBank
National Association (“KeyBank,” and together with any other lender institutions that may become parties thereto,
the “Lenders”), as agent and lender, entered into a term loan agreement (as amended, the “Term Loan Agreement”).
Pursuant to the Term Loan Agreement, the Lenders made a term loan to the OP in the principal amount of $70.0 million (the “Term
Loan”). The Company used proceeds from the Term Loan to pay the cash consideration in connection with the Mergers, other
costs and expenses related to the Mergers and for other corporate purposes. The Company began making principal payments of $1.5
million per month in November 2017. The
Term Loan originally matured on September 27, 2018. The maturity date of the Term Loan was originally extended to October 26,
2018 and on October 24, 2018, the maturity date of the Term Loan was extended again to September 27, 2019 in connection with the
partial refinancing of the Term Loan. The outstanding balance of $26.5 million as of October 24, 2018, together with any and all
accrued and unpaid interest thereon, and all other obligations under the Term Loan, was repaid in full on September 27, 2019.
The Term Loan originally provided for monthly interest payments, for mandatory prepayments of principal from the proceeds of certain
capital events, and for monthly payments of principal in an amount equal to the greater of (i) 50% of the OP’s Consolidated
Net Cash Flow or (ii) $1.5 million. In connection with the extension of the Term Loan on October 24, 2018, monthly payments of
principal were $100,000 per month, and the margins over the base rate or LIBOR rate were 2.75% and 3.75%, respectively. Short-Term
Loan On
October 24, 2018, the Company and the OP issued a promissory note in favor of Green Bank, N.A. in the original principal amount
of $16.0 million (the “Short-Term Loan”). The proceeds of the Short-Term Loan were used to retire a portion of the
Term Loan, resulting in a balance of $26.5 million for the Term Loan as of October 24, 2018. The Short-Term Loan bore interest
at an annual rate equal to the one-month LIBOR plus 2.5% and the Company and the OP were collectively required to make a monthly
payment on the outstanding principal and interest of the promissory note equal to the greater of $1.5 million and 50% of the Company’s
consolidated net cash flow. The entire outstanding principle amount of the Short-Term Loan and all accrued interest thereon were
repaid in full on April 24, 2019, the maturity date of the Short-Term Loan. The
estimated fair value of the Company’s notes payable as of September 30, 2020 and December 31, 2019, respectively, was $240.5
million and $241.9 million, respectively. The fair value of the notes payable was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5" t="inlineStr">
        <is>
          <t>Stockholders' Equity Note [Abstract]</t>
        </is>
      </c>
    </row>
    <row r="4">
      <c r="A4" s="3" t="inlineStr">
        <is>
          <t>Equity</t>
        </is>
      </c>
      <c r="B4" s="3" t="inlineStr">
        <is>
          <t>6. Equity Capitalization Under
its Charter, the Company has the authority to issue 1.0 billion shares of common stock and 100.0 million shares of preferred stock.
All shares of such stock have a par value of $0.01 per share. On August 15, 2014, the Company sold 8,000 shares of common stock
to the Sponsor at a purchase price of $25.00 per share for an aggregate purchase price of $200,000, which was paid in cash. As
of September 30, 2020, there were a total of 13.6 million shares of the Company’s common stock issued and outstanding, including
10.2 million shares, net of redemptions, issued in the Company’s public offerings, 3.3 million shares, net of redemptions,
issued in connection with the Mergers, the 8,000 shares sold to Sponsor and 55,000 shares of restricted stock issued to the Company’s
directors (as discussed in Note 8, “Incentive Award Plan”) as follows (in thousands):
Class Shares
Outstanding as of September 30, 2020
Class
A Shares 12,990
Class
T Shares 481
Class
I Shares 159
Total 13,630 The
Board is authorized to amend the Charter without the approval of the stockholders to increase the aggregate number of authorized
shares of capital stock or the number of shares of any class or series that the Company has authority to issue. Distributions The
Board previously authorized and declared a distribution to its stockholders for that would be (1) calculated daily and reduced
for class-specific expenses; (2) payable in cumulative amounts on or before the 15th day of each calendar month to stockholders
of record as of the last day of the previous month; and (3) calculated at a rate of $1.7528 per share of the Company’s common
stock per year, or approximately $0.00480 per share per day, before any class-specific expenses. The Company first paid distributions
on September 15, 2015. On
March 24, 2020, the Board unanimously approved the suspension of (i) the payment of distributions to the Company’s stockholders,
effective immediately, and (ii) the operation of the DRP, effective as of April 6, 2020, due to the impact that the COVID-19 pandemic
is having and is expected to continue to have in the Company’s hotel properties. The payment of distributions and the operation
of the DRP will remain suspended until such time as the Board approves their resumption. The
following table summarizes distributions paid in cash and pursuant to the DRP for the three and nine months ended September 30,
2020 and 2019 (in thousands):
Period Cash Distribution (1) Total
Amount
First
Quarter 2020 $ 4,404 $ 1,392 $ 5,796
Second
Quarter 2020 — — —
Third
Quarter 2020 — — —
Total $ 4,404 $ 1,392 $ 5,796
First
Quarter 2019 $ 3,517 $ 1,121 $ 4,638
Second
Quarter 2019 3,858 1,228 5,086
Third
Quarter 2019 4,097 1,302 5,399
Total $ 11,472 $ 3,651 $ 15,123
(1) Amount
of distributions paid in shares of common stock pursuant to the DRP. Noncontrolling
Interest in Operating Partnership Noncontrolling
interest in the OP at September 30, 2020 and December 31, 2019 was $3.6 million and $4.3 million, respectively, which represented
316,037 common units in the OP issued in connection with the acquisition of the Springhill Suites Seattle and the Partnership
Merger, and is reported in equity in the consolidated balance sheets. Loss from the OP attributable to these noncontrolling interests
was $206,000 and $63,000 for the three months ended September 30, 2020 and 2019, respectively, and was $641,000 and $225,000 for
the nin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0</t>
        </is>
      </c>
    </row>
    <row r="3">
      <c r="A3" s="5" t="inlineStr">
        <is>
          <t>Related Party Transactions [Abstract]</t>
        </is>
      </c>
    </row>
    <row r="4">
      <c r="A4" s="3" t="inlineStr">
        <is>
          <t>Related Party Arrangements</t>
        </is>
      </c>
      <c r="B4" s="3" t="inlineStr">
        <is>
          <t>7. Related
Party Arrangements Pursuant
to the Advisory Agreement, the Advisor and certain affiliates of Advisor receive fees and compensation in connection with the
Company’s public offering and the acquisition, management and sale of the Company’s real estate investments. In addition,
in exchange for $1,000 and in consideration of services to be provided by the Advisor, the OP issued an affiliate of the Advisor,
Moody LPOP II, a separate, special limited partnership interest, in the form of Special Limited Partnership Interests. For further
detail, please see Note 9, “Subordinated Participation Interest.” Sales
Commissions and Dealer Manager Fees From
January 1, 2017 through June 12, 2017, the Company paid Moody Securities an up-front selling commission of up to 7.0% of the gross
proceeds of what are now the Class A Shares sold in the primary offering and a dealer manager fee of up to 3.0% of the gross proceeds
of what are now the Class A Shares sold in the primary offering. Beginning on June 12, 2017, the Company reallocated its common
shares into four separate share classes, Class A Shares, Class T Shares, Class I Shares and Class D Shares, with the differing
fees for each class of shares. Beginning
January 16, 2018, the Advisor assumed responsibility for the payment of all selling commissions, dealer manager fees and stockholder
servicing fees paid in connection with the Company’s public offering; provided, however, that the Advisor intends to recoup
the funding of such amounts through the Contingent Advisor Payment (described below). In connection with the implementation of
the Contingent Advisor Payment, the Company reduced the up-front selling commission paid with respect to the Class A Shares from
up to 7.0% to up to 6.0% of the gross proceeds of the Class A Shares sold in the primary offering and reduced the dealer manager
fee paid with respect to the Class A Shares from up to 3.0% to up to 2.5%. of the gross proceeds of the Class A Shares sold in
the primary offering. As of September 30, 2020, Advisor had paid Moody Securities $9.7 million in selling commissions, trailing
stockholder servicing fees, and dealer manager fees related to the Company’s public offering, of which $8.5 million could
potentially be recouped by the Advisor at a later date through the Contingent Advisor Payment. Organization
and Offering Expenses The
Advisor will receive reimbursement for organizational and offering expenses incurred on the Company’s behalf, but only to
the extent that such reimbursements do not exceed actual expenses incurred by Advisor and do not cause the cumulative selling
commissions, dealer manager fees, stockholder servicing fees and other organization and offering expenses borne by the Company
to exceed 15.0% of gross offering proceeds from the sale of shares in the Company’s follow-on offering as of the date of
reimbursement. As
of September 30, 2020, total offering costs for the initial public offering and the follow-on offering were $21.1 million, comprised
of $12.3 million of offering costs incurred directly by the Company and $8.8 million in offering costs incurred by and reimbursable
to the Advisor. As of September 30, 2020, total offering costs for the initial public offering were $18.4 million, comprised of
$12.3 million of offering costs incurred directly by the Company and $6.1 million in offering costs incurred by and reimbursable
to the Advisor. As of September 30, 2020, total offering costs for the follow-on offering were $2.7 million, comprised of $0 of
offering costs incurred directly by the Company and $2.7 million in offering costs incurred by and reimbursable to the Advisor.
As of September 30, 2020, the Company had $141,000 due to the Advisor for reimbursable offering costs. Acquisition
Fees As
of January 16, 2018, the Advisor assumed responsibility for the payment of all selling commissions, dealer manager fees and stockholder
servicing fees in connection with the Company’s public offering. In connection therewith, as of January 16, 2018, the acquisition
fee payable to the Advisor was increased from 1.5% to up to a maximum of 3.85% of (1) the cost of all investments the Company
acquires (including the Company’s pro rata share of any indebtedness assumed or incurred in respect of the investment and
exclusive of acquisition and financing coordination fees), (2) the Company’s allocable
cost of investments acquired in a joint venture (including Reimbursement
of Acquisition Expenses The
Advisor may also be reimbursed by the Company for actual expenses related to the evaluation, selection and acquisition of real
estate investments, regardless of whether the Company actually acquires the related assets. The Company did not reimburse the
Advisor for any acquisition expenses during the three and nine months ended September 30, 2020 and 2019. Financing
Coordination Fee The
Advisor also receives financing coordination fees of 1% of the amount available under any loan or line of credit made available
to the Company and 0.75% of the amount available or outstanding under any refinanced loan or line of credit. The Advisor will
pay some or all of these fees to third parties with whom it subcontracts to coordinate financing for the Company. The Company
did not incur any financing coordination fees payable to the Advisor during the three and nine months ended September 30, 2020
and 2019. Property
Management Fee The
Company pays Moody National Hospitality Management, LLC (“Property Manager”) a monthly hotel management fee equal
to 4.0% of the monthly gross operating revenues from the properties managed by Property Manager for services it provides in connection
with operating and managing properties. The hotel management agreements between the Company and the Property Manager generally
have initial terms of ten years. Property Manager may pay some or all of the compensation it receives from the Company to a third-party
property manager for management or leasing services. In the event that the Company contracts directly with a non-affiliated third-party
property manager, the Company will pay Property Manager a market-based oversight fee. The Company will reimburse the costs and
expenses incurred by Property Manager on the Company’s behalf, including legal, travel and other out-of-pocket expenses
that are directly related to the management of specific properties, but the Company will not reimburse Property Manager for general
overhead costs or personnel costs other than employees or subcontractors who are engaged in the on-site operation, management,
maintenance or access control of the properties. For the three months ended September 30, 2020 and 2019, the Company paid the
Property Manager property management fees of $943,000 and $910,000, respectively, and accounting fees of $112,000 and $112,000,
respectively. For the nine months ended September 30, 2020 and 2019, the Company paid the Property Manager property management
fees of $2.4 million and $2.6 million, respectively, and accounting fees of $337,000 and $325,000, respectively, which are included
in hotel operating expenses in the accompanying consolidated statements of operations. The
Company pays an annual incentive fee to Property Manager. Such annual incentive fee is equal to 15% of the amount by which the
operating profit from the properties managed by Property Manager for such fiscal year (or partial fiscal year) exceeds 8.5% of
the total investment of such properties. Property Manager may pay some or all of this annual incentive fee to third-party sub-property
managers for management services. For purposes of this annual incentive fee, “total investment” means the sum of (i)
the price paid to acquire a property, including closing costs, conversion costs, and transaction costs; (ii) additional invested
capital and (iii) any other costs paid in connection with the acquisition of the property, whether incurred pre- or post-acquisition.
As of September 30, 2020, the Company had not paid any annual incentive fees to Property Manager. Asset
Management Fee The
Company pays the Advisor a monthly asset management fee of one-twelfth of 1.0% of the cost of investment of all real estate investments
the Company acquires. For the three months ended September 30, 2020 and 2019, the Company incurred asset management fees of $1.2
million payable to Advisor, and for the nine months ended September 30, 2020 and 2019, the Company incurred asset management fees
of $3.6 million and $3.4 million, respectively, payable to Advisor, which are recorded in corporate general and administrative
expenses in the accompanying consolidated statements of operations. Disposition
Fee The
Company also pays the Advisor or its affiliates a disposition fee in an amount of up to one-half of the brokerage commission paid
on the sale of an asset, but in no event greater than 3% of the contract sales price of each property or other investment sold;
provided, however, in no event may the aggregate disposition fees paid to the Advisor and any real estate commissions paid to
unaffiliated third parties exceed 6% of the contract sales price. As of September 30, 2020, the Company had not incurred any disposition
fees payable to the Advisor. Operating
Expense Reimbursement The
Company will reimburse the Advisor for all expenses paid or incurred by the Advisor in connection with the services provided to
the Company, subject to the limitation that the Company will not reimburse the Advisor for any amount by which the Company’s
aggregate operating expenses (including the asset management fee payable to the Advisor) at the end of the four preceding fiscal
quarters exceeds the greater of: (1) 2% of the Company’s average invested assets, or (2) 25% of the Company’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e 2%/25% Limitation if a majority of the Company’s
independent directors determines that such excess expenses are justified based on unusual and non-recurring factors. For the four
fiscal quarters ended September 30, 2020, total operating expenses of the Company were $6.7 million, which included $5.3 million
in operating expenses incurred directly by the Company and $1.4 million incurred by the Advisor on behalf of the Company. Of the
$6.7 million in total operating expenses incurred during the four fiscal quarters ended September 30, 2020, $0 exceeded the 2%/25%
Limitation. The Company reimbursed the Advisor $1.2 million during the four fiscal quarters ended September 30, 2020. As of September
30, 2020, the Company had $494,000 due to the Advisor for operating expense reimburs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9 Months Ended</t>
        </is>
      </c>
    </row>
    <row r="2">
      <c r="B2" s="2" t="inlineStr">
        <is>
          <t>Sep. 30, 2020</t>
        </is>
      </c>
    </row>
    <row r="3">
      <c r="A3" s="5" t="inlineStr">
        <is>
          <t>Share-based Payment Arrangement [Abstract]</t>
        </is>
      </c>
    </row>
    <row r="4">
      <c r="A4" s="3" t="inlineStr">
        <is>
          <t>Incentive Award Plan</t>
        </is>
      </c>
      <c r="B4" s="3" t="inlineStr">
        <is>
          <t>8. Incentive
Award Pla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independent directors was entitled, subject
to the Independent Directors Compensation Plan’s conditions and restrictions, to receive an initial grant of 5,000 shares
of restricted stock when the Company raised the minimum offering amount of $2,000,000 in the Company’s initial public offering.
Each new independent director who subsequently joins the Board will receive a grant of 5,000 shares of restricted stock upon his
or her election to the Board. In addition, on the date of each of the first four annual meetings of the Company’s stockholders
at which an independent director is re-elected to the Board, he or she will receive an additional grant of 2,500 shares of restricted
stock.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As of September 30, 2020, there were 1,945,000 common shares remaining available for
future issuance under the Incentive Award Plan and the Independent Directors Compensation Plan. The
Company recorded compensation expense related to such shares of restricted stock of $1,000 and $41,000 for the three months ended
September 30, 2020 and 2019, respectively, and $129,000 and $171,000 for the nine months ended September 30, 2020 and 2019, respectively.
As of September 30, 2020, there were no non-vested shares of restricted common stock granted pursuant to the Independent Directors
Compensation Plan and no remaining unrecognized compensation expense associated with non-vested shares. The
following is a summary of activity under the Independent Directors Compensation Plan for the nine months ended September 30, 2020
and year ended December 31, 2019:
Number
of Shares Weighted
Balance
of non-vested shares as of December 31, 2018 7,500 $ 23.19
Shares
granted on August 5, 2019 10,000 $ 23.32
Shares
vested (10,000 ) $ 23.22
Balance
of non-vested shares as of December 31, 2019 7,500 $ 23.32
Shares
vested (7,500 ) $ 23.32
Balance
of non-vested shares as of September 30, 2020 0 $ 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Participation Interest</t>
        </is>
      </c>
      <c r="B1" s="2" t="inlineStr">
        <is>
          <t>9 Months Ended</t>
        </is>
      </c>
    </row>
    <row r="2">
      <c r="B2" s="2" t="inlineStr">
        <is>
          <t>Sep. 30, 2020</t>
        </is>
      </c>
    </row>
    <row r="3">
      <c r="A3" s="5" t="inlineStr">
        <is>
          <t>Debt Disclosure [Abstract]</t>
        </is>
      </c>
    </row>
    <row r="4">
      <c r="A4" s="3" t="inlineStr">
        <is>
          <t>Subordinated Participation Interest</t>
        </is>
      </c>
      <c r="B4" s="3" t="inlineStr">
        <is>
          <t>9. Subordinated
Participation Interest Pursuant
to the limited partnership agreement for the OP, Moody LPOP II, the holder of the Special Limited Partnership Interests, is entitled
to receive distributions equal to 15.0% of the OP’s net cash flows, whether from continuing operations, the repayment of
loans, the disposition of assets or otherwise, but only after the Company’s stockholders (and current and future limited
partnership interest holders of the OP other than the former limited partners of Moody I OP) have received, in the aggregate,
cumulative distributions equal to their total invested capital plus a 6.0% cumulative, non-compounded annual pre-tax return on
such aggregated invested capital. Former limited partners of Moody I OP must have received a cumulative annual return of 8.0%,
which is equal to the same return to which such holders were entitled before distributions to the special limited partner of Moody
I OP could have been paid under the limited partnership agreement of Moody I OP. In addition, Moody LPOP II is entitled to a separate
payment if it redeems its Special Limited Partnership Interests. The Special Limited Partnership Interests may be redeemed upon:
(1) the listing of the Company’s common stock on a national securities exchange or (2) the occurrence of certain events
that result in the termination or non-renewal of the Advisory Agreement, in each case for an amount that Moody LPOP II would have
been entitled to receive had the OP disposed of all of its assets at the enterprise valuation as of the date of the event triggering
the redem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10. Commitments
and Contingencies Restricted
Cash Under
certain management and debt agreements existing at September 30, 2020, the Company escrows payments required for property improvement
plans, real estate taxes, replacement of hotel furniture and fixtures, debt service and rent holdback. The composition of the
Company’s restricted cash as of September 30, 2020 and December 31, 2019 are as follows (in thousands):
September
30, December
31,
Property
improvement plan $ 158 $ 190
Real
estate taxes 1,674 3,040
Insurance 121 235
Hotel
furniture and fixtures 1,927 3,283
Debt
service 1,073 939
Seasonality 317 888
Rent
holdback 15 15
Immediate
repairs — 55
Total
restricted cash $ 5,285 $ 8,645 Franchise
Agreements As
of September 30, 2020, all of the Company’s hotel properties, including those acquired as part of the Moody I Portfolio,
are operated under franchise agreements with initial terms ranging from 10 to 20 years. The franchise agreements allow the properties
to operate under the franchisor’s brand. Pursuant to the franchise agreements, the Company pays a royalty fee generally
between 2.5% and 6.0% of room revenue, plus additional fees for marketing, central reservation systems and other franchisor costs
that amount to between 1.5% and 4.3% of room revenue. The Company incurred franchise fee expense of approximately $804,000 and
$2.1 million for the three months ended September 30, 2020 and 2019, respectively, and $2.7 million and $5.7 million for the nine
months ended September 30, 2020 and 2019, respectively, which amounts are included in hotel operating expenses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5" t="inlineStr">
        <is>
          <t>Income Tax Disclosure [Abstract]</t>
        </is>
      </c>
    </row>
    <row r="4">
      <c r="A4" s="3" t="inlineStr">
        <is>
          <t>Income Taxes</t>
        </is>
      </c>
      <c r="B4" s="3" t="inlineStr">
        <is>
          <t>11. Income
Taxes The
Company has formed a TRS that is treated as a C-corporation for federal income tax purposes and uses the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As
of September 30, 2020, the Company had operating loss carry-forwards of $6.0 million. The
Company had deferred tax assets of $2.3 million as of September 30, 2020 and December 31, 2019, net of a valuation allowance of
$8.2 million and $3.3 million as of September 30, 2020 and December 31, 2019, respectively, related to net operating loss carry
forwards of the TRS which are included in prepaid expenses and other assets on the consolidated balance sheets. As of September
30, 2020, the TRS had a net operating loss carry-forward of $26.8 million, of which $7.3 million was transferred from Moody I’s
taxable REIT subsidiaries when they were merged into the Company’s TRS on the date of the closing of the Mergers. The
income tax expense (benefit) for the three and nine months ended September 30, 2020 and 2019 consisted of the following (in thousands):
Three
months ended Nine
months ended
2020 2019 2020 2019
Current
expense $ 28 $ 60 $ 65 $ 156
Deferred
benefit (1,747 ) (488 ) (4,851 ) (1,314 )
Valuation
provision for deferred benefit 1,747 488 4,851 1,314
Total
expense $ 28 $ 60 $ 65 $ 156
Federal $ (1,747 ) $ (488 ) $ (4,851 ) $ (1,314 )
Valuation
provision for federal taxes 1,747 488 4,851 1,314
State 28 60 65 156
Total
tax expense $ 28 $ 60 $ 65 $ 156 On
September 30, 2020, the Company had net deferred tax assets of $2.3 million primarily due to past years’ federal and state
tax operating losses of the TRS. These loss carryforwards will generally expire in 2033 through 2038 if not utilized by then.
The Company analyzes state loss carryforwards on a state by state basis and records a valuation allowance when management deems
it more likely than not that future results will not generate sufficient taxable income in the respective state to realize the
deferred tax asset prior to the expiration of the loss carryforwards. Management believes that it is more likely than not that
the results of future operations of the TRS will generate sufficient taxable income to realize the deferred tax assets, in excess
of the valuation allowance, related to federal and state loss carryforwards prior to the expiration of the loss carryforwards
and has determined that no valuation allowance is necessary. From time to time, the Company may be subjected to federal, state
or local tax audits in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 xml:space="preserve">12. Subsequent
Events The
COVID-19 pandemic has had, and is expected to continue to have, a significant adverse effect on the operating results of the Company’s
hotel properties and overall financial condition. See Note 1, “Organiz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Accounting Policies [Abstract]</t>
        </is>
      </c>
    </row>
    <row r="4">
      <c r="A4" s="3" t="inlineStr">
        <is>
          <t>Basis of Presentation and Principles of Consolidation</t>
        </is>
      </c>
      <c r="B4" s="3" t="inlineStr">
        <is>
          <t>Basis
of Presentation and Principles of Consolidation The
Company’s consolidated financial statements include its accounts and the accounts of its subsidiaries over which it has
control. All intercompany balances and transactions are eliminated in consolidation.</t>
        </is>
      </c>
    </row>
    <row r="5">
      <c r="A5" s="3" t="inlineStr">
        <is>
          <t>Use of Estimates</t>
        </is>
      </c>
      <c r="B5" s="3" t="inlineStr">
        <is>
          <t>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t>
        </is>
      </c>
    </row>
    <row r="6">
      <c r="A6" s="3" t="inlineStr">
        <is>
          <t>Organization and Offering Costs</t>
        </is>
      </c>
      <c r="B6" s="3" t="inlineStr">
        <is>
          <t>Organization
and Offering Costs Organization
and offering costs of the Company are paid directly by the Company or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aggregate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The Company’s
organization and offering costs incurred in connection with the Company’s initial public offering did not exceed 15% of
the gross offering proceeds from the sale of shares of common stock in such offering. All
offering costs, including selling commissions and dealer manager fees, are recorded as an offset to additional paid-in-capital,
and all organization costs are recorded as an expense when the Company has an obligation to reimburse the Advisor. As
of September 30, 2020, total offering costs for the initial public offering and the follow-on offering were $21.1 million, comprised
of $12.3 million of offering costs incurred directly by the Company and $8.8 million in offering costs incurred by and reimbursable
to the Advisor. Total offering costs for the initial public offering were $18.4 million, comprised of $12.3 million of offering
costs incurred directly by the Company and $6.1 million in offering costs incurred by and reimbursable to the Advisor. As of September
30, 2020, total offering costs for the follow-on offering were $2.7 million, comprised of $0 of offering costs incurred directly
by the Company and $2.7 million in offering costs incurred by and reimbursable to the Advisor. As of September 30, 2020, the Company
had $141,000 due to the Advisor for reimbursable offering costs.</t>
        </is>
      </c>
    </row>
    <row r="7">
      <c r="A7" s="3" t="inlineStr">
        <is>
          <t>Income Taxes</t>
        </is>
      </c>
      <c r="B7" s="3" t="inlineStr">
        <is>
          <t>Income
Taxes The
Company elected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shareholders for a sufficient number of days in 2015.
Prior to qualifying to be taxed as a REIT, the Company was subject to normal federal and state corporation income taxes. Provided
that the Company continues to qualify as a REIT, it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a
wholly-owned taxable REIT subsidiary (“TRS”) that is subject to federal, state and local income taxes. The
Company accounts for income taxes of its TR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September 30, 2020.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4 through 2018 remaining subject to examination by various federal
and state tax jurisdictions. For more information, see Note 11, “Income Taxes.”</t>
        </is>
      </c>
    </row>
    <row r="8">
      <c r="A8" s="3" t="inlineStr">
        <is>
          <t>Fair Value Measurement</t>
        </is>
      </c>
      <c r="B8" s="3"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has elected the fair value option in recording its investment in marketable securities whereby unrealized holding gains
and losses on available-for-sale securities are included in earnings. With the exception of the Company’s fixed-rate notes
receivable from related parties and notes payable, the carrying amounts of other financial instruments, which include cash and
cash equivalents, restricted cash, accounts receivable, notes receivable, notes payable, and accounts payable and accrued expenses,
approximate their fair values due to their short-term nature. For the fair value of the Company’s note receivable from related
parties and notes payable, see Note 4, “Notes Receivable from Related Parties,” and Note 5, “Debt.”</t>
        </is>
      </c>
    </row>
    <row r="9">
      <c r="A9" s="3" t="inlineStr">
        <is>
          <t>Concentration of Risk</t>
        </is>
      </c>
      <c r="B9" s="3" t="inlineStr">
        <is>
          <t>Concentration
of Risk As
of September 30, 2020,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exposed to geographic risk in that nine of its fifteen hotel properties are located in one state, Texas.</t>
        </is>
      </c>
    </row>
    <row r="10">
      <c r="A10" s="3" t="inlineStr">
        <is>
          <t>Valuation and Allocation of Hotel Properties - Acquisition</t>
        </is>
      </c>
      <c r="B10" s="3" t="inlineStr">
        <is>
          <t>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t>
        </is>
      </c>
    </row>
    <row r="11">
      <c r="A11" s="3" t="inlineStr">
        <is>
          <t>Valuation and Allocation of Hotel Properties - Ownership</t>
        </is>
      </c>
      <c r="B11" s="3" t="inlineStr">
        <is>
          <t xml:space="preserve">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Lives (years)
Buildings
and improvements 39-40
Exterior
improvements 10-20
Furniture,
fixtures and equipment 5-10 </t>
        </is>
      </c>
    </row>
    <row r="12">
      <c r="A12" s="3" t="inlineStr">
        <is>
          <t>Impairments</t>
        </is>
      </c>
      <c r="B12" s="3" t="inlineStr">
        <is>
          <t>Impairment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and nine months
ended September 30, 2020 and 2019.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t>
        </is>
      </c>
    </row>
    <row r="13">
      <c r="A13" s="3" t="inlineStr">
        <is>
          <t>Revenue Recognition</t>
        </is>
      </c>
      <c r="B13" s="3" t="inlineStr">
        <is>
          <t>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t>
        </is>
      </c>
    </row>
    <row r="14">
      <c r="A14" s="3" t="inlineStr">
        <is>
          <t>Cash and Cash Equivalents</t>
        </is>
      </c>
      <c r="B14" s="3" t="inlineStr">
        <is>
          <t>Cash
and Cash Equivalents Cash
and cash equivalents represent cash on hand or held in banks and short-term investments with an initial maturity of years or less
at the date of purchase.</t>
        </is>
      </c>
    </row>
    <row r="15">
      <c r="A15" s="3" t="inlineStr">
        <is>
          <t>Restricted Cash</t>
        </is>
      </c>
      <c r="B15" s="3" t="inlineStr">
        <is>
          <t>Restricted
Cash Restricted
cash includes reserves for property taxes, as well as reserves for property improvements, replacement of furniture, fixtures,
and equipment and debt service, as required by certain management or mortgage and term debt agreements restrictions and provisions.</t>
        </is>
      </c>
    </row>
    <row r="16">
      <c r="A16" s="3" t="inlineStr">
        <is>
          <t>Investment in Marketable Securities</t>
        </is>
      </c>
      <c r="B16" s="3" t="inlineStr">
        <is>
          <t>Investment
in Marketable Securities Investment
in marketable securities of $2.3 million and $5.9 million at September 30, 2020 and December 31, 2019, respectively, consists
primarily of common stock investments in other REITs and which are classified as available-for-sale securities and recorded at
fair value. The Company has elected the fair value option whereby unrealized holding gains and losses on available-for-sale securities
are included in earnings. For the three months ended September 30, 2020 and 2019, unrealized loss on change in fair value of investment
in marketable securities was $205,000 and $24,000, respectively. For the nine months ended September 30, 2020 and 2019, unrealized
loss on change in fair value of investment in marketable securities was $2.2 million and $57,000, respectively. For the three
months ended September 30, 2020 and 2019, realized (loss) gain on sale of marketable securities was $0. For the nine months ended
September 30, 2020 and 2019, realized (loss) gain on sale of marketable securities was $(440,000) and $9,000, respectively. Dividend
income is recognized when earned. For the three months ended September 30, 2020 and 2019, dividend income of $3,000 and $101,000,
respectively, was recognized and is included in interest and dividend income on the consolidated statements of operations. For
the nine months ended September 30, 2020 and 2019, dividend income of $9,000 and $288,000, respectively, was recognized and is
included in interest and dividend income on the consolidated statements of operations.</t>
        </is>
      </c>
    </row>
    <row r="17">
      <c r="A17" s="3" t="inlineStr">
        <is>
          <t>Accounts Receivable</t>
        </is>
      </c>
      <c r="B17" s="3" t="inlineStr">
        <is>
          <t>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t>
        </is>
      </c>
    </row>
    <row r="18">
      <c r="A18" s="3" t="inlineStr">
        <is>
          <t>Impairment of Notes Receivable from Related Parties</t>
        </is>
      </c>
      <c r="B18" s="3" t="inlineStr">
        <is>
          <t>Impairment
of Notes Receivable from Related Parties The
Company reviews the notes receivable from related parties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as
of September 30, 2020 and December 31, 2019.</t>
        </is>
      </c>
    </row>
    <row r="19">
      <c r="A19" s="3" t="inlineStr">
        <is>
          <t>Deferred Franchise Costs</t>
        </is>
      </c>
      <c r="B19" s="3" t="inlineStr">
        <is>
          <t xml:space="preserve">Deferred
Franchise Costs Deferred
franchise costs are recorded at cost and amortized over the term of the respective franchise contract on a straight-line basis.
Accumulated amortization of deferred franchise costs was $279,000 and $217,000 as of September 30, 2020 and December 31, 2019,
respectively. Expected
future amortization of deferred franchise costs as of September 30, 2020 is as follows (in thousands):
Years
Ending December 31,
2020 $ 21
2021 83
2022 82
2023 80
2024 77
Thereafter 445
Total $ 788 </t>
        </is>
      </c>
    </row>
    <row r="20">
      <c r="A20" s="3" t="inlineStr">
        <is>
          <t>Debt Issuance Costs</t>
        </is>
      </c>
      <c r="B20" s="3" t="inlineStr">
        <is>
          <t xml:space="preserve">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4.5 million and $4.0 million
as of September 30, 2020 and December 31, 2019, respectively. Expected future amortization of debt issuance costs as of September
30, 2020 is as follows (in thousands):
Years
Ending December 31,
2020 $ 170
2021 677
2022 677
2023 632
2024 440
Thereafter 188
Total $ 2,784 </t>
        </is>
      </c>
    </row>
    <row r="21">
      <c r="A21" s="3" t="inlineStr">
        <is>
          <t>Earnings (Loss) per Share</t>
        </is>
      </c>
      <c r="B21" s="3" t="inlineStr">
        <is>
          <t>Earnings
(Loss) per Share Earnings
(loss) per share (“EPS”) is calculated based on the weighted average number of shares outstanding during each period.
Basic and diluted EPS are the same for all periods presented. Non-vested shares of restricted common stock totaling 0 and 7,500
shares as of September 30, 2020 and December 31, 2019, respectively, held by the Company’s independent directors are included
in the calculation of basic EPS because such shares have been issued and participate in dividends.</t>
        </is>
      </c>
    </row>
    <row r="22">
      <c r="A22" s="3" t="inlineStr">
        <is>
          <t>Recent Accounting Pronouncements</t>
        </is>
      </c>
      <c r="B22" s="3" t="inlineStr">
        <is>
          <t>Recent
Accounting Pronouncements In
February 2016, the FASB issued ASU No. 2016-02, “Leases,” which changes lessee accounting to reflect the financial
liability and right-of-use assets that are inherent to leasing an asset on the balance sheet. The standard requires a modified
retrospective approach, with restatement of the prior periods presented in the year of adoption, subject to any FASB modifications.
This standard will be effective for the first annual reporting period beginning after December 15, 2018. The Company adopted this
standard on January 1, 2019. The impact was minimal to the Company’s ongoing consolidated financial statements. In
August 2017, the FASB issued ASU No. 2017-12, “Derivatives and Hedging: Targeted Improvements to Accounting for Hedging
Activities,” which improves the financial reporting of hedging relationships to better portray the economic results of an
entity’s risk management activities in its financial statements and simplifies the application of hedge accounting. This
standard is effective for the first annual period beginning after December 15, 2018, including interim periods within those periods.
Early adoption is permitted. The Company adopted this standard on January 1, 2018 and aside from minor presentation changes in
its disclosure on derivative and hedging activities, it will not have a material effect on the Company’s ongoing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5" t="inlineStr">
        <is>
          <t>ASSETS</t>
        </is>
      </c>
    </row>
    <row r="3">
      <c r="A3" s="3" t="inlineStr">
        <is>
          <t>Investments in hotel properties, net</t>
        </is>
      </c>
      <c r="B3" s="6" t="n">
        <v>431633</v>
      </c>
      <c r="C3" s="6" t="n">
        <v>441025</v>
      </c>
    </row>
    <row r="4">
      <c r="A4" s="3" t="inlineStr">
        <is>
          <t>Cash and cash equivalents</t>
        </is>
      </c>
      <c r="B4" s="4" t="n">
        <v>3377</v>
      </c>
      <c r="C4" s="4" t="n">
        <v>7303</v>
      </c>
    </row>
    <row r="5">
      <c r="A5" s="3" t="inlineStr">
        <is>
          <t>Restricted cash</t>
        </is>
      </c>
      <c r="B5" s="4" t="n">
        <v>5285</v>
      </c>
      <c r="C5" s="4" t="n">
        <v>8645</v>
      </c>
    </row>
    <row r="6">
      <c r="A6" s="3" t="inlineStr">
        <is>
          <t>Investment in marketable securities</t>
        </is>
      </c>
      <c r="B6" s="4" t="n">
        <v>2272</v>
      </c>
      <c r="C6" s="4" t="n">
        <v>5936</v>
      </c>
    </row>
    <row r="7">
      <c r="A7" s="3" t="inlineStr">
        <is>
          <t>Accounts receivable, net of allowance for doubtful accounts of $35 at September 30, 2020 and December 31, 2019</t>
        </is>
      </c>
      <c r="B7" s="4" t="n">
        <v>768</v>
      </c>
      <c r="C7" s="4" t="n">
        <v>766</v>
      </c>
    </row>
    <row r="8">
      <c r="A8" s="3" t="inlineStr">
        <is>
          <t>Prepaid expenses and other assets</t>
        </is>
      </c>
      <c r="B8" s="4" t="n">
        <v>3482</v>
      </c>
      <c r="C8" s="4" t="n">
        <v>3141</v>
      </c>
    </row>
    <row r="9">
      <c r="A9" s="3" t="inlineStr">
        <is>
          <t>Deferred franchise costs, net of accumulated amortization of $279 and $217 at September 30, 2020 and December 31, 2019, respectively</t>
        </is>
      </c>
      <c r="B9" s="4" t="n">
        <v>788</v>
      </c>
      <c r="C9" s="4" t="n">
        <v>850</v>
      </c>
    </row>
    <row r="10">
      <c r="A10" s="3" t="inlineStr">
        <is>
          <t>Total Assets</t>
        </is>
      </c>
      <c r="B10" s="4" t="n">
        <v>447605</v>
      </c>
      <c r="C10" s="4" t="n">
        <v>467666</v>
      </c>
    </row>
    <row r="11">
      <c r="A11" s="5" t="inlineStr">
        <is>
          <t>Liabilities:</t>
        </is>
      </c>
    </row>
    <row r="12">
      <c r="A12" s="3" t="inlineStr">
        <is>
          <t>Notes payable, net of unamortized debt issuance costs of $2,784 and $3,293 as of September 30, 2020 and December 31, 2019, respectively</t>
        </is>
      </c>
      <c r="B12" s="4" t="n">
        <v>237594</v>
      </c>
      <c r="C12" s="4" t="n">
        <v>238603</v>
      </c>
    </row>
    <row r="13">
      <c r="A13" s="3" t="inlineStr">
        <is>
          <t>Note payable to related party</t>
        </is>
      </c>
      <c r="C13" s="4" t="n">
        <v>2894</v>
      </c>
    </row>
    <row r="14">
      <c r="A14" s="3" t="inlineStr">
        <is>
          <t>Accounts payable and accrued expenses</t>
        </is>
      </c>
      <c r="B14" s="4" t="n">
        <v>14249</v>
      </c>
      <c r="C14" s="4" t="n">
        <v>10106</v>
      </c>
    </row>
    <row r="15">
      <c r="A15" s="3" t="inlineStr">
        <is>
          <t>Due to related parties, net</t>
        </is>
      </c>
      <c r="B15" s="4" t="n">
        <v>6116</v>
      </c>
      <c r="C15" s="4" t="n">
        <v>861</v>
      </c>
    </row>
    <row r="16">
      <c r="A16" s="3" t="inlineStr">
        <is>
          <t>Dividends payable</t>
        </is>
      </c>
      <c r="B16" s="4" t="n">
        <v>70</v>
      </c>
      <c r="C16" s="4" t="n">
        <v>2038</v>
      </c>
    </row>
    <row r="17">
      <c r="A17" s="3" t="inlineStr">
        <is>
          <t>Operating partnership distributions payable</t>
        </is>
      </c>
      <c r="C17" s="4" t="n">
        <v>47</v>
      </c>
    </row>
    <row r="18">
      <c r="A18" s="3" t="inlineStr">
        <is>
          <t>Total Liabilities</t>
        </is>
      </c>
      <c r="B18" s="4" t="n">
        <v>258029</v>
      </c>
      <c r="C18" s="4" t="n">
        <v>254549</v>
      </c>
    </row>
    <row r="19">
      <c r="A19" s="3" t="inlineStr">
        <is>
          <t>Special Limited Partnership Interests</t>
        </is>
      </c>
      <c r="B19" s="4" t="n">
        <v>1</v>
      </c>
      <c r="C19" s="4" t="n">
        <v>1</v>
      </c>
    </row>
    <row r="20">
      <c r="A20" s="3" t="inlineStr">
        <is>
          <t>Commitments and Contingencies</t>
        </is>
      </c>
      <c r="B20" s="3" t="inlineStr">
        <is>
          <t xml:space="preserve"> </t>
        </is>
      </c>
    </row>
    <row r="21">
      <c r="A21" s="5" t="inlineStr">
        <is>
          <t>Stockholders' equity:</t>
        </is>
      </c>
    </row>
    <row r="22">
      <c r="A22" s="3" t="inlineStr">
        <is>
          <t>Preferred stock, $0.01 par value per share; 100,000 shares authorized; no shares issued and outstanding</t>
        </is>
      </c>
      <c r="B22" s="3" t="inlineStr">
        <is>
          <t xml:space="preserve"> </t>
        </is>
      </c>
    </row>
    <row r="23">
      <c r="A23" s="3" t="inlineStr">
        <is>
          <t>Common stock, $0.01 par value per share; 1,000,000 shares authorized, 13,630 and 13,251 shares issued and outstanding at September 30, 2020 and December 31, 2019, respectively</t>
        </is>
      </c>
      <c r="B23" s="4" t="n">
        <v>136</v>
      </c>
      <c r="C23" s="4" t="n">
        <v>133</v>
      </c>
    </row>
    <row r="24">
      <c r="A24" s="3" t="inlineStr">
        <is>
          <t>Additional paid-in capital</t>
        </is>
      </c>
      <c r="B24" s="4" t="n">
        <v>305428</v>
      </c>
      <c r="C24" s="4" t="n">
        <v>296928</v>
      </c>
    </row>
    <row r="25">
      <c r="A25" s="3" t="inlineStr">
        <is>
          <t>Accumulated deficit</t>
        </is>
      </c>
      <c r="B25" s="4" t="n">
        <v>-119571</v>
      </c>
      <c r="C25" s="4" t="n">
        <v>-88258</v>
      </c>
    </row>
    <row r="26">
      <c r="A26" s="3" t="inlineStr">
        <is>
          <t>Total stockholders' equity</t>
        </is>
      </c>
      <c r="B26" s="4" t="n">
        <v>185993</v>
      </c>
      <c r="C26" s="4" t="n">
        <v>208803</v>
      </c>
    </row>
    <row r="27">
      <c r="A27" s="3" t="inlineStr">
        <is>
          <t>Noncontrolling interests in Operating Partnership</t>
        </is>
      </c>
      <c r="B27" s="4" t="n">
        <v>3582</v>
      </c>
      <c r="C27" s="4" t="n">
        <v>4313</v>
      </c>
    </row>
    <row r="28">
      <c r="A28" s="3" t="inlineStr">
        <is>
          <t>Total Equity</t>
        </is>
      </c>
      <c r="B28" s="4" t="n">
        <v>189575</v>
      </c>
      <c r="C28" s="4" t="n">
        <v>213116</v>
      </c>
    </row>
    <row r="29">
      <c r="A29" s="3" t="inlineStr">
        <is>
          <t>TOTAL LIABILITIES AND EQUITY</t>
        </is>
      </c>
      <c r="B29" s="6" t="n">
        <v>447605</v>
      </c>
      <c r="C29" s="6" t="n">
        <v>467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0</t>
        </is>
      </c>
    </row>
    <row r="3">
      <c r="A3" s="5" t="inlineStr">
        <is>
          <t>Accounting Policies [Abstract]</t>
        </is>
      </c>
    </row>
    <row r="4">
      <c r="A4" s="3" t="inlineStr">
        <is>
          <t>Schedule of estimated useful lives, real property</t>
        </is>
      </c>
      <c r="B4" s="3" t="inlineStr">
        <is>
          <t xml:space="preserve">Depreciation
expense is computed using the straight-line method based upon the following estimated useful lives:
Estimated
Useful Lives (years)
Buildings
and improvements 39-40
Exterior
improvements 10-20
Furniture,
fixtures and equipment 5-10 </t>
        </is>
      </c>
    </row>
    <row r="5">
      <c r="A5" s="3" t="inlineStr">
        <is>
          <t>Schedule of expected future amortization of deferred franchise costs</t>
        </is>
      </c>
      <c r="B5" s="3" t="inlineStr">
        <is>
          <t xml:space="preserve">Expected
future amortization of deferred franchise costs as of September 30, 2020 is as follows (in thousands):
Years
Ending December 31,
2020 $ 21
2021 83
2022 82
2023 80
2024 77
Thereafter 445
Total $ 788 </t>
        </is>
      </c>
    </row>
    <row r="6">
      <c r="A6" s="3" t="inlineStr">
        <is>
          <t>Schedule of expected future amortization of deferred issuance costs</t>
        </is>
      </c>
      <c r="B6" s="3" t="inlineStr">
        <is>
          <t xml:space="preserve">Expected future amortization of debt issuance costs as of September
30, 2020 is as follows (in thousands):
Years
Ending December 31,
2020 $ 170
2021 677
2022 677
2023 632
2024 440
Thereafter 188
Total $ 2,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vestment in Hotel Properties (Tables)</t>
        </is>
      </c>
      <c r="B1" s="2" t="inlineStr">
        <is>
          <t>9 Months Ended</t>
        </is>
      </c>
    </row>
    <row r="2">
      <c r="B2" s="2" t="inlineStr">
        <is>
          <t>Sep. 30, 2020</t>
        </is>
      </c>
    </row>
    <row r="3">
      <c r="A3" s="5" t="inlineStr">
        <is>
          <t>Real Estate [Abstract]</t>
        </is>
      </c>
    </row>
    <row r="4">
      <c r="A4" s="3" t="inlineStr">
        <is>
          <t>Schedule of investment in hotel properties</t>
        </is>
      </c>
      <c r="B4" s="3" t="inlineStr">
        <is>
          <t xml:space="preserve">The
following table sets forth summary information regarding the Company’s investment in hotel properties as of September 30,
2020 (all $ amounts in thousands):
Property
Name Date
Acquired Location Ownership Interest Original
Purchase Price (1) Rooms Mortgage
Debt Outstanding (2)
Residence
Inn Austin October
15, 2015 Austin,
Texas 100 % $ 27,500 112 $ 16,234
Springhill
Suites Seattle May
24, 2016 Seattle,
Washington 100 % 74,100 234 43,856
Homewood
Suites Woodlands September
27, 2017 (5) The
Woodlands, Texas 100 % 17,356 91 8,799
Hyatt
Place Germantown September
27, 2017 (5) Germantown,
Tennessee 100 % 16,074 127 6,783
Hyatt
Place North Charleston September
27, 2017 (5) North
Charleston, South Carolina 100 % 13,806 113 6,922
Hampton
Inn Austin September
27, 2017 (5) Austin,
Texas 100 % 19,328 123 10,392
Residence
Inn Grapevine September
27, 2017 (5) Grapevine,
Texas 100 % 25,245 133 12,017
Marriott
Courtyard Lyndhurst September
27, 2017 (5) Lyndhurst,
New Jersey (3) 39,547 227 18,833
Hilton
Garden Inn Austin September
27, 2017 (5) Austin,
Texas 100 % 29,288 138 17,997
Hampton
Inn Great Valley September
27, 2017 (5) Frazer,
Pennsylvania 100 % 15,285 125 7,804
Embassy
Suites Nashville September
27, 2017 (5) Nashville,
Tennessee 100 % 82,207 208 41,057
Homewood
Suites Austin September
27, 2017 (5) Austin,
Texas 100 % 18,835 96 10,541
Townplace
Suites Fort Worth September
27, 2017 (5) Fort
Worth, Texas (4) 11,242 95 5,947
Hampton
Inn Houston September
27, 2017 (5) Houston,
Texas 100 % 9,958 119 4,342
Residence
Inn Houston Medical Center April
29, 2019 (6) Houston,
Texas 100 % 52,000 182 28,854
Totals $ 451,771 2,123 $ 240,378
(1) Excludes closing costs and includes gain on acquisition.
(2) As of September 30, 2020.
(3) The Marriott Courtyard Lyndhurst is owned by MN Lyndhurst Venture, LLC, of which the OP is a member and holds 100% of the Class B membership interests therein. See Note 5, “Debt.”
(4) The Townplace Suites Fort Worth is owned by MN Fort Worth Venture, LLC, of which the OP is a member and holds 100% of the Class B membership interests therein. See Note 5, “Debt.”
(5) 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 </t>
        </is>
      </c>
    </row>
    <row r="5">
      <c r="A5" s="3" t="inlineStr">
        <is>
          <t>Schedule of components of the investments in hotel properties</t>
        </is>
      </c>
      <c r="B5" s="3" t="inlineStr">
        <is>
          <t xml:space="preserve">Investment
in hotel properties consisted of the following at September 30, 2020 and December 31, 2019 (all amounts in thousands):
September
30, 2020 December
31, 2019
Land $ 76,936 $ 76,936
Buildings
and improvements 338,729 338,729
Furniture,
fixtures and equipment 60,156 58,072
Total
cost 475,821 473,737
Accumulated
depreciation (44,188 ) (32,712 )
Investment
in hotel properties, net $ 431,633 $ 441,025 </t>
        </is>
      </c>
    </row>
    <row r="6">
      <c r="A6" s="3" t="inlineStr">
        <is>
          <t>Schedule of assets and liabilities acquired</t>
        </is>
      </c>
      <c r="B6" s="3" t="inlineStr">
        <is>
          <t xml:space="preserve">The
following table presents a summary of assets acquired and the purchase price consideration in the acquisition of the Residence
Inn Houston (in thousands):
Assets
acquired at fair value:
Land $ 6,480
Building 40,920
Furniture,
fixtures and equipment 4,600
Net
assets acquired at fair value $ 52,000
Purchase
price consideration:
Cash $ 350
Existing
Loan 29,100
Note
payable to related party 22,550
Purchase
price consideration $ 52,000 </t>
        </is>
      </c>
    </row>
    <row r="7">
      <c r="A7" s="3" t="inlineStr">
        <is>
          <t>Schedule of pro forma consolidated financial information</t>
        </is>
      </c>
      <c r="B7" s="3" t="inlineStr">
        <is>
          <t>This information is not
necessarily indicative of what the actual results of operations would have been had the Company completed the acquisition of the
Residence Inn Houston on January 1, 2019, nor does it purport to represent the Company’s future operations (in thousands,
except per common share amounts):
Nine
months ended
Revenue $ 67,970
Net
loss (5,811 )
Net
loss attributable to common shareholders (5,585 )
Net
loss per common share - basic and diluted $ (0.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Sep. 30, 2020</t>
        </is>
      </c>
    </row>
    <row r="3">
      <c r="A3" s="5" t="inlineStr">
        <is>
          <t>Debt Disclosure [Abstract]</t>
        </is>
      </c>
    </row>
    <row r="4">
      <c r="A4" s="3" t="inlineStr">
        <is>
          <t>Schedule of mortgage notes payable secured by the respective assets</t>
        </is>
      </c>
      <c r="B4" s="3" t="inlineStr">
        <is>
          <t>As
of September 30, 2020 and December 31, 2019, the Company’s mortgage notes payable secured by the respective assets, consisted
of the following ($ amounts in thousands):
Loan Principal Principal
Interest
Maturity
Date Loan
Modifications
Residence
Inn Austin (1) $ 16,234 $ 16,300 4.580 % November
1, 2025
Springhill
Suites Seattle (1) 43,856 44,165 4.380 % October
1, 2026 Three
months deferral of interest and principal payments from June to August, 2020. Four months interest only payments from September
to December, 2020.
Homewood
Suites Woodlands (1) 8,799 8,915 4.690 % April
11, 2025
Hyatt
Place Germantown (1) 6,783 6,865 4.300 % May
6, 2023
Hyatt
Place North Charleston (1) 6,922 7,019 5.193 % August
1, 2023 Payment
of $100,000 cash deposit and may make interest and principal payments from restricted cash for six months from April to September,
2020.
Hampton
Inn Austin (1) 10,392 10,493 5.426 % January
6, 2024 Four-month
deferral of principal and interest payments for August to November, 2020.
Residence
Inn Grapevine (1) 12,017 12,114 5.250 % April
6, 2024
Marriott
Courtyard Lyndhurst (1) 18,833 18,934 4.700 % September
27, 2024 April
2020 payment was interest only. Six-month deferral of principal payments for April to September, 2020.Six months
payment of interest only from April to September, 2020.
Hilton
Garden Inn Austin (1) 17,997 18,080 4.530 % December
11, 2024
Hampton
Inn Great Valley (1) 7,804 7,861 4.700 % April
11, 2025
Embassy
Suites Nashville (1) 41,057 41,250 4.2123 % July
11, 2025
Homewood
Suites Austin (1) 10,541 10,602 4.650 % August
11, 2025
Townplace
Suites Fort Worth (1) 5,947 5,979 4.700 % September
27, 2024 April
2020 payment was interest only. Six-month deferral of principal from April to September 2020. Two months deferral of interest
payments for May and June, 2020.Three months interest only payments from July to September, 2020.
Hampton
Inn Houston (1) 4,342 4,366 5.250 % April
28, 2023 Seven-month
deferral of principal and interest payments for payments due March 28, 2020 through September 28, 2020. Six months interest
only for payments due October 28, 2020 through March 28, 2021.
Residence
Inn Houston Medical Center (2) 28,854 28,953 5.000 % October
1, 2024 Deferral
of principal and interest payments for six months from April to September, 2020. Interest only payments for an additional
twelve months form October 2020 to September 2021.
Total
notes payable 240,378 241,896
Less
unamortized debt issuance costs (2,784 ) (3,293 )
Total
notes payable, net of unamortized debt issuance costs $ 237,594 $ 238,603
(1) Monthly
payments of principal and interest are due and payable until the maturity date.
(2) Monthly
payments of interest were due and payable until October 2019. Monthly payments of principal and interest are due and payable
beginning in November 2019 until the maturity date.</t>
        </is>
      </c>
    </row>
    <row r="5">
      <c r="A5" s="3" t="inlineStr">
        <is>
          <t>Schedule of maturities of notes payable</t>
        </is>
      </c>
      <c r="B5" s="3" t="inlineStr">
        <is>
          <t xml:space="preserve">Scheduled
maturities of the Company’s notes payable as of September 30, 2020 are as follows (all amounts in thousands):
Years
ending December 31,
2020 $ 1,183
2021 4,845
2022 5,079
2023 21,515
2024 90,054
Thereafter 117,702
Total $ 240,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9 Months Ended</t>
        </is>
      </c>
    </row>
    <row r="2">
      <c r="B2" s="2" t="inlineStr">
        <is>
          <t>Sep. 30, 2020</t>
        </is>
      </c>
    </row>
    <row r="3">
      <c r="A3" s="5" t="inlineStr">
        <is>
          <t>Stockholders' Equity Note [Abstract]</t>
        </is>
      </c>
    </row>
    <row r="4">
      <c r="A4" s="3" t="inlineStr">
        <is>
          <t>Schedule of outstanding shares of incentive award plan</t>
        </is>
      </c>
      <c r="B4" s="3" t="inlineStr">
        <is>
          <t xml:space="preserve">As
of September 30, 2020, there were a total of 13.6 million shares of the Company’s common stock issued and outstanding, including
10.2 million shares, net of redemptions, issued in the Company’s public offerings, 3.3 million shares, net of redemptions,
issued in connection with the Mergers, the 8,000 shares sold to Sponsor and 55,000 shares of restricted stock issued to the Company’s
directors (as discussed in Note 8, “Incentive Award Plan”) as follows (in thousands):
Class Shares
Outstanding as of September 30, 2020
Class
A Shares 12,990
Class
T Shares 481
Class
I Shares 159
Total 13,630 </t>
        </is>
      </c>
    </row>
    <row r="5">
      <c r="A5" s="3" t="inlineStr">
        <is>
          <t>Schedule of distributions paid in cash and pursuant to the DRP</t>
        </is>
      </c>
      <c r="B5" s="3" t="inlineStr">
        <is>
          <t>The
following table summarizes distributions paid in cash and pursuant to the DRP for the three and nine months ended September 30,
2020 and 2019 (in thousands):
Period Cash Distribution (1) Total
Amount
First
Quarter 2020 $ 4,404 $ 1,392 $ 5,796
Second
Quarter 2020 — — —
Third
Quarter 2020 — — —
Total $ 4,404 $ 1,392 $ 5,796
First
Quarter 2019 $ 3,517 $ 1,121 $ 4,638
Second
Quarter 2019 3,858 1,228 5,086
Third
Quarter 2019 4,097 1,302 5,399
Total $ 11,472 $ 3,651 $ 15,123
(1) Amount
of distributions paid in shares of common stock pursuant to the DR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entive Award Plan (Tables)</t>
        </is>
      </c>
      <c r="B1" s="2" t="inlineStr">
        <is>
          <t>9 Months Ended</t>
        </is>
      </c>
    </row>
    <row r="2">
      <c r="B2" s="2" t="inlineStr">
        <is>
          <t>Sep. 30, 2020</t>
        </is>
      </c>
    </row>
    <row r="3">
      <c r="A3" s="5" t="inlineStr">
        <is>
          <t>Share-based Payment Arrangement [Abstract]</t>
        </is>
      </c>
    </row>
    <row r="4">
      <c r="A4" s="3" t="inlineStr">
        <is>
          <t>Schedule of activity under the independent directors compensation plan</t>
        </is>
      </c>
      <c r="B4" s="3" t="inlineStr">
        <is>
          <t>The
following is a summary of activity under the Independent Directors Compensation Plan for the nine months ended September 30, 2020
and year ended December 31, 2019:
Number
of Shares Weighted
Balance
of non-vested shares as of December 31, 2018 7,500 $ 23.19
Shares
granted on August 5, 2019 10,000 $ 23.32
Shares
vested (10,000 ) $ 23.22
Balance
of non-vested shares as of December 31, 2019 7,500 $ 23.32
Shares
vested (7,500 ) $ 23.32
Balance
of non-vested shares as of September 30, 2020 0 $ 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5" t="inlineStr">
        <is>
          <t>Commitments and Contingencies Disclosure [Abstract]</t>
        </is>
      </c>
    </row>
    <row r="4">
      <c r="A4" s="3" t="inlineStr">
        <is>
          <t>Schedule of composition of restricted cash</t>
        </is>
      </c>
      <c r="B4" s="3" t="inlineStr">
        <is>
          <t xml:space="preserve">The composition of the
Company’s restricted cash as of September 30, 2020 and December 31, 2019 are as follows (in thousands):
September
30, December
31,
Property
improvement plan $ 158 $ 190
Real
estate taxes 1,674 3,040
Insurance 121 235
Hotel
furniture and fixtures 1,927 3,283
Debt
service 1,073 939
Seasonality 317 888
Rent
holdback 15 15
Immediate
repairs — 55
Total
restricted cash $ 5,285 $ 8,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0</t>
        </is>
      </c>
    </row>
    <row r="3">
      <c r="A3" s="5" t="inlineStr">
        <is>
          <t>Income Tax Disclosure [Abstract]</t>
        </is>
      </c>
    </row>
    <row r="4">
      <c r="A4" s="3" t="inlineStr">
        <is>
          <t>Schedule of income tax expense (benefit)</t>
        </is>
      </c>
      <c r="B4" s="3" t="inlineStr">
        <is>
          <t xml:space="preserve">The
income tax expense (benefit) for the three and nine months ended September 30, 2020 and 2019 consisted of the following (in thousands):
Three
months ended Nine
months ended
2020 2019 2020 2019
Current
expense $ 28 $ 60 $ 65 $ 156
Deferred
benefit (1,747 ) (488 ) (4,851 ) (1,314 )
Valuation
provision for deferred benefit 1,747 488 4,851 1,314
Total
expense $ 28 $ 60 $ 65 $ 156
Federal $ (1,747 ) $ (488 ) $ (4,851 ) $ (1,314 )
Valuation
provision for federal taxes 1,747 488 4,851 1,314
State 28 60 65 156
Total
tax expense $ 28 $ 60 $ 65 $ 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43" customWidth="1" min="3" max="3"/>
    <col width="31" customWidth="1" min="4" max="4"/>
    <col width="24" customWidth="1" min="5" max="5"/>
    <col width="21" customWidth="1" min="6" max="6"/>
  </cols>
  <sheetData>
    <row r="1">
      <c r="A1" s="1" t="inlineStr">
        <is>
          <t>Organization (Details Narrative) $ / shares in Units, $ in Thousands</t>
        </is>
      </c>
      <c r="B1" s="2" t="inlineStr">
        <is>
          <t>Jan. 18, 2018USD ($)</t>
        </is>
      </c>
      <c r="C1" s="2" t="inlineStr">
        <is>
          <t>Sep. 30, 2020USD ($)Number$ / sharesshares</t>
        </is>
      </c>
      <c r="D1" s="2" t="inlineStr">
        <is>
          <t>Dec. 31, 2019USD ($)$ / shares</t>
        </is>
      </c>
      <c r="E1" s="2" t="inlineStr">
        <is>
          <t>Jun. 26, 2017$ / shares</t>
        </is>
      </c>
      <c r="F1" s="2" t="inlineStr">
        <is>
          <t>Jan. 20, 2015USD ($)</t>
        </is>
      </c>
    </row>
    <row r="2">
      <c r="A2" s="3" t="inlineStr">
        <is>
          <t>Number of rooms | Number</t>
        </is>
      </c>
      <c r="C2" s="4" t="n">
        <v>2123</v>
      </c>
    </row>
    <row r="3">
      <c r="A3" s="3" t="inlineStr">
        <is>
          <t>Share price (in dollars per share) | $ / shares</t>
        </is>
      </c>
      <c r="D3" s="7" t="n">
        <v>23.32</v>
      </c>
    </row>
    <row r="4">
      <c r="A4" s="3" t="inlineStr">
        <is>
          <t>Marketable securities</t>
        </is>
      </c>
      <c r="C4" s="6" t="n">
        <v>2272</v>
      </c>
      <c r="D4" s="6" t="n">
        <v>5936</v>
      </c>
    </row>
    <row r="5">
      <c r="A5" s="3" t="inlineStr">
        <is>
          <t>Common stock, par value | $ / shares</t>
        </is>
      </c>
      <c r="C5" s="7" t="n">
        <v>0.01</v>
      </c>
      <c r="D5" s="7" t="n">
        <v>0.01</v>
      </c>
    </row>
    <row r="6">
      <c r="A6" s="3" t="inlineStr">
        <is>
          <t>Value of shares issueable under registration statement</t>
        </is>
      </c>
      <c r="B6" s="6" t="n">
        <v>990000</v>
      </c>
    </row>
    <row r="7">
      <c r="A7" s="3" t="inlineStr">
        <is>
          <t>Class A Shares [Member]</t>
        </is>
      </c>
    </row>
    <row r="8">
      <c r="A8" s="3" t="inlineStr">
        <is>
          <t>Common stock, par value | $ / shares</t>
        </is>
      </c>
      <c r="E8" s="7" t="n">
        <v>0.01</v>
      </c>
    </row>
    <row r="9">
      <c r="A9" s="3" t="inlineStr">
        <is>
          <t>Class D Shares [Member]</t>
        </is>
      </c>
    </row>
    <row r="10">
      <c r="A10" s="3" t="inlineStr">
        <is>
          <t>Common stock, par value | $ / shares</t>
        </is>
      </c>
      <c r="E10" s="9" t="n">
        <v>0.01</v>
      </c>
    </row>
    <row r="11">
      <c r="A11" s="3" t="inlineStr">
        <is>
          <t>Class I Shares [Member]</t>
        </is>
      </c>
    </row>
    <row r="12">
      <c r="A12" s="3" t="inlineStr">
        <is>
          <t>Common stock, par value | $ / shares</t>
        </is>
      </c>
      <c r="E12" s="9" t="n">
        <v>0.01</v>
      </c>
    </row>
    <row r="13">
      <c r="A13" s="3" t="inlineStr">
        <is>
          <t>Class T Shares [Member]</t>
        </is>
      </c>
    </row>
    <row r="14">
      <c r="A14" s="3" t="inlineStr">
        <is>
          <t>Common stock, par value | $ / shares</t>
        </is>
      </c>
      <c r="E14" s="7" t="n">
        <v>0.01</v>
      </c>
    </row>
    <row r="15">
      <c r="A15" s="3" t="inlineStr">
        <is>
          <t>Initial Public Offering [Member]</t>
        </is>
      </c>
    </row>
    <row r="16">
      <c r="A16" s="3" t="inlineStr">
        <is>
          <t>Common stock, authorized, value</t>
        </is>
      </c>
      <c r="F16" s="6" t="n">
        <v>1000000</v>
      </c>
    </row>
    <row r="17">
      <c r="A17" s="3" t="inlineStr">
        <is>
          <t>Common stock authorized in distribution reinvestment plan, value</t>
        </is>
      </c>
      <c r="F17" s="4" t="n">
        <v>100000</v>
      </c>
    </row>
    <row r="18">
      <c r="A18" s="3" t="inlineStr">
        <is>
          <t>Initial Public Offering [Member] | Maximum [Member]</t>
        </is>
      </c>
    </row>
    <row r="19">
      <c r="A19" s="3" t="inlineStr">
        <is>
          <t>Common stock, authorized, value</t>
        </is>
      </c>
      <c r="F19" s="6" t="n">
        <v>1100000</v>
      </c>
    </row>
    <row r="20">
      <c r="A20" s="3" t="inlineStr">
        <is>
          <t>Initial Public Offering And Follow On Offering [Member]</t>
        </is>
      </c>
    </row>
    <row r="21">
      <c r="A21" s="3" t="inlineStr">
        <is>
          <t>Issuance of common stock, net of offering costs (in shares) | shares</t>
        </is>
      </c>
      <c r="C21" s="4" t="n">
        <v>10200000</v>
      </c>
    </row>
    <row r="22">
      <c r="A22" s="3" t="inlineStr">
        <is>
          <t>Issuance of common stock pursuant to dividend reinvestment plan (in shares) | shares</t>
        </is>
      </c>
      <c r="C22" s="4" t="n">
        <v>567000</v>
      </c>
    </row>
    <row r="23">
      <c r="A23" s="3" t="inlineStr">
        <is>
          <t>Proceeds from stock and DRIP offering</t>
        </is>
      </c>
      <c r="C23" s="6" t="n">
        <v>234600</v>
      </c>
    </row>
    <row r="24">
      <c r="A24" s="3" t="inlineStr">
        <is>
          <t>Follow On Offering [Member]</t>
        </is>
      </c>
    </row>
    <row r="25">
      <c r="A25" s="3" t="inlineStr">
        <is>
          <t>Issuance of common stock, net of offering costs (in shares) | shares</t>
        </is>
      </c>
      <c r="C25" s="4" t="n">
        <v>4100000</v>
      </c>
    </row>
    <row r="26">
      <c r="A26" s="3" t="inlineStr">
        <is>
          <t>Issuance of common stock pursuant to dividend reinvestment plan (in shares) | shares</t>
        </is>
      </c>
      <c r="C26" s="4" t="n">
        <v>352000</v>
      </c>
    </row>
    <row r="27">
      <c r="A27" s="3" t="inlineStr">
        <is>
          <t>Proceeds from stock and DRIP offering</t>
        </is>
      </c>
      <c r="C27" s="6" t="n">
        <v>87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5" customWidth="1" min="2" max="2"/>
  </cols>
  <sheetData>
    <row r="1">
      <c r="A1" s="1" t="inlineStr">
        <is>
          <t>Summary of Significant Accounting Policies (Details)</t>
        </is>
      </c>
      <c r="B1" s="2" t="inlineStr">
        <is>
          <t>9 Months Ended</t>
        </is>
      </c>
    </row>
    <row r="2">
      <c r="B2" s="2" t="inlineStr">
        <is>
          <t>Sep. 30, 2020</t>
        </is>
      </c>
    </row>
    <row r="3">
      <c r="A3" s="3" t="inlineStr">
        <is>
          <t>Buildings and Improvements [Member] | Minimum [Member]</t>
        </is>
      </c>
    </row>
    <row r="4">
      <c r="A4" s="3" t="inlineStr">
        <is>
          <t>Estimated useful lives</t>
        </is>
      </c>
      <c r="B4" s="3" t="inlineStr">
        <is>
          <t>39 years</t>
        </is>
      </c>
    </row>
    <row r="5">
      <c r="A5" s="3" t="inlineStr">
        <is>
          <t>Buildings and Improvements [Member] | Maximum [Member]</t>
        </is>
      </c>
    </row>
    <row r="6">
      <c r="A6" s="3" t="inlineStr">
        <is>
          <t>Estimated useful lives</t>
        </is>
      </c>
      <c r="B6" s="3" t="inlineStr">
        <is>
          <t>40 years</t>
        </is>
      </c>
    </row>
    <row r="7">
      <c r="A7" s="3" t="inlineStr">
        <is>
          <t>Exterior Improvements [Member] | Minimum [Member]</t>
        </is>
      </c>
    </row>
    <row r="8">
      <c r="A8" s="3" t="inlineStr">
        <is>
          <t>Estimated useful lives</t>
        </is>
      </c>
      <c r="B8" s="3" t="inlineStr">
        <is>
          <t>10 years</t>
        </is>
      </c>
    </row>
    <row r="9">
      <c r="A9" s="3" t="inlineStr">
        <is>
          <t>Exterior Improvements [Member] | Maximum [Member]</t>
        </is>
      </c>
    </row>
    <row r="10">
      <c r="A10" s="3" t="inlineStr">
        <is>
          <t>Estimated useful lives</t>
        </is>
      </c>
      <c r="B10" s="3" t="inlineStr">
        <is>
          <t>20 years</t>
        </is>
      </c>
    </row>
    <row r="11">
      <c r="A11" s="3" t="inlineStr">
        <is>
          <t>Furniture, Fixtures and Equipment [Member] | Minimum [Member]</t>
        </is>
      </c>
    </row>
    <row r="12">
      <c r="A12" s="3" t="inlineStr">
        <is>
          <t>Estimated useful lives</t>
        </is>
      </c>
      <c r="B12" s="3" t="inlineStr">
        <is>
          <t>5 years</t>
        </is>
      </c>
    </row>
    <row r="13">
      <c r="A13" s="3" t="inlineStr">
        <is>
          <t>Furniture, Fixtures and Equipment [Member] | Maximum [Member]</t>
        </is>
      </c>
    </row>
    <row r="14">
      <c r="A14" s="3" t="inlineStr">
        <is>
          <t>Estimated useful lives</t>
        </is>
      </c>
      <c r="B14" s="3"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Sep. 30, 2020</t>
        </is>
      </c>
      <c r="C1" s="2" t="inlineStr">
        <is>
          <t>Dec. 31, 2019</t>
        </is>
      </c>
    </row>
    <row r="2">
      <c r="A2" s="5" t="inlineStr">
        <is>
          <t>Expected future amortization of deferred franchise costs, year ending December 31,</t>
        </is>
      </c>
    </row>
    <row r="3">
      <c r="A3" s="3" t="inlineStr">
        <is>
          <t>Total</t>
        </is>
      </c>
      <c r="B3" s="6" t="n">
        <v>788</v>
      </c>
      <c r="C3" s="6" t="n">
        <v>850</v>
      </c>
    </row>
    <row r="4">
      <c r="A4" s="3" t="inlineStr">
        <is>
          <t>Franchise Costs [Member]</t>
        </is>
      </c>
    </row>
    <row r="5">
      <c r="A5" s="5" t="inlineStr">
        <is>
          <t>Expected future amortization of deferred franchise costs, year ending December 31,</t>
        </is>
      </c>
    </row>
    <row r="6">
      <c r="A6" s="3" t="inlineStr">
        <is>
          <t>2020</t>
        </is>
      </c>
      <c r="B6" s="4" t="n">
        <v>21</v>
      </c>
    </row>
    <row r="7">
      <c r="A7" s="3" t="inlineStr">
        <is>
          <t>2021</t>
        </is>
      </c>
      <c r="B7" s="4" t="n">
        <v>83</v>
      </c>
    </row>
    <row r="8">
      <c r="A8" s="3" t="inlineStr">
        <is>
          <t>2022</t>
        </is>
      </c>
      <c r="B8" s="4" t="n">
        <v>82</v>
      </c>
    </row>
    <row r="9">
      <c r="A9" s="3" t="inlineStr">
        <is>
          <t>2023</t>
        </is>
      </c>
      <c r="B9" s="4" t="n">
        <v>80</v>
      </c>
    </row>
    <row r="10">
      <c r="A10" s="3" t="inlineStr">
        <is>
          <t>2024</t>
        </is>
      </c>
      <c r="B10" s="4" t="n">
        <v>77</v>
      </c>
    </row>
    <row r="11">
      <c r="A11" s="3" t="inlineStr">
        <is>
          <t>Thereafter</t>
        </is>
      </c>
      <c r="B11" s="4" t="n">
        <v>445</v>
      </c>
    </row>
    <row r="12">
      <c r="A12" s="3" t="inlineStr">
        <is>
          <t>Total</t>
        </is>
      </c>
      <c r="B12" s="6" t="n">
        <v>7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5" t="inlineStr">
        <is>
          <t>Statement of Financial Position [Abstract]</t>
        </is>
      </c>
    </row>
    <row r="3">
      <c r="A3" s="3" t="inlineStr">
        <is>
          <t>Allowance for doubtful accounts receivable</t>
        </is>
      </c>
      <c r="B3" s="6" t="n">
        <v>35</v>
      </c>
      <c r="C3" s="6" t="n">
        <v>35</v>
      </c>
    </row>
    <row r="4">
      <c r="A4" s="3" t="inlineStr">
        <is>
          <t>Accumulated amortization, deferred franchise costs</t>
        </is>
      </c>
      <c r="B4" s="4" t="n">
        <v>279</v>
      </c>
      <c r="C4" s="4" t="n">
        <v>217</v>
      </c>
    </row>
    <row r="5">
      <c r="A5" s="3" t="inlineStr">
        <is>
          <t>Unamortized debt issuance costs, note payable</t>
        </is>
      </c>
      <c r="B5" s="6" t="n">
        <v>2784</v>
      </c>
      <c r="C5" s="6" t="n">
        <v>3293</v>
      </c>
    </row>
    <row r="6">
      <c r="A6" s="3" t="inlineStr">
        <is>
          <t>Preferred stock, par value (in dollars per share)</t>
        </is>
      </c>
      <c r="B6" s="7" t="n">
        <v>0.01</v>
      </c>
      <c r="C6" s="7" t="n">
        <v>0.01</v>
      </c>
    </row>
    <row r="7">
      <c r="A7" s="3" t="inlineStr">
        <is>
          <t>Preferred stock, authorized</t>
        </is>
      </c>
      <c r="B7" s="4" t="n">
        <v>100000000</v>
      </c>
      <c r="C7" s="4" t="n">
        <v>100000000</v>
      </c>
    </row>
    <row r="8">
      <c r="A8" s="3" t="inlineStr">
        <is>
          <t>Preferred stock, issued</t>
        </is>
      </c>
      <c r="B8" s="4" t="n">
        <v>0</v>
      </c>
      <c r="C8" s="4" t="n">
        <v>0</v>
      </c>
    </row>
    <row r="9">
      <c r="A9" s="3" t="inlineStr">
        <is>
          <t>Preferred stock, outstanding</t>
        </is>
      </c>
      <c r="B9" s="4" t="n">
        <v>0</v>
      </c>
      <c r="C9" s="4" t="n">
        <v>0</v>
      </c>
    </row>
    <row r="10">
      <c r="A10" s="3" t="inlineStr">
        <is>
          <t>Common stock, par value (in dollars per share)</t>
        </is>
      </c>
      <c r="B10" s="7" t="n">
        <v>0.01</v>
      </c>
      <c r="C10" s="7" t="n">
        <v>0.01</v>
      </c>
    </row>
    <row r="11">
      <c r="A11" s="3" t="inlineStr">
        <is>
          <t>Common stock, authorized</t>
        </is>
      </c>
      <c r="B11" s="4" t="n">
        <v>1000000000</v>
      </c>
      <c r="C11" s="4" t="n">
        <v>1000000000</v>
      </c>
    </row>
    <row r="12">
      <c r="A12" s="3" t="inlineStr">
        <is>
          <t>Common stock, issued</t>
        </is>
      </c>
      <c r="B12" s="4" t="n">
        <v>13630000</v>
      </c>
      <c r="C12" s="4" t="n">
        <v>13251000</v>
      </c>
    </row>
    <row r="13">
      <c r="A13" s="3" t="inlineStr">
        <is>
          <t>Common stock, outstanding</t>
        </is>
      </c>
      <c r="B13" s="4" t="n">
        <v>13630000</v>
      </c>
      <c r="C13" s="4" t="n">
        <v>132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USD ($) $ in Thousands</t>
        </is>
      </c>
      <c r="B1" s="2" t="inlineStr">
        <is>
          <t>Sep. 30, 2020</t>
        </is>
      </c>
      <c r="C1" s="2" t="inlineStr">
        <is>
          <t>Dec. 31, 2019</t>
        </is>
      </c>
    </row>
    <row r="2">
      <c r="A2" s="5" t="inlineStr">
        <is>
          <t>Expected future amortization of deferred loan costs, year ending December 31,</t>
        </is>
      </c>
    </row>
    <row r="3">
      <c r="A3" s="3" t="inlineStr">
        <is>
          <t>2020</t>
        </is>
      </c>
      <c r="B3" s="6" t="n">
        <v>170</v>
      </c>
    </row>
    <row r="4">
      <c r="A4" s="3" t="inlineStr">
        <is>
          <t>2021</t>
        </is>
      </c>
      <c r="B4" s="4" t="n">
        <v>677</v>
      </c>
    </row>
    <row r="5">
      <c r="A5" s="3" t="inlineStr">
        <is>
          <t>2022</t>
        </is>
      </c>
      <c r="B5" s="4" t="n">
        <v>677</v>
      </c>
    </row>
    <row r="6">
      <c r="A6" s="3" t="inlineStr">
        <is>
          <t>2023</t>
        </is>
      </c>
      <c r="B6" s="4" t="n">
        <v>632</v>
      </c>
    </row>
    <row r="7">
      <c r="A7" s="3" t="inlineStr">
        <is>
          <t>2024</t>
        </is>
      </c>
      <c r="B7" s="4" t="n">
        <v>440</v>
      </c>
    </row>
    <row r="8">
      <c r="A8" s="3" t="inlineStr">
        <is>
          <t>Thereafter</t>
        </is>
      </c>
      <c r="B8" s="4" t="n">
        <v>188</v>
      </c>
    </row>
    <row r="9">
      <c r="A9" s="3" t="inlineStr">
        <is>
          <t>Total</t>
        </is>
      </c>
      <c r="B9" s="6" t="n">
        <v>2784</v>
      </c>
      <c r="C9" s="6" t="n">
        <v>32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Marketable securities</t>
        </is>
      </c>
      <c r="B3" s="6" t="n">
        <v>2272</v>
      </c>
      <c r="D3" s="6" t="n">
        <v>2272</v>
      </c>
      <c r="F3" s="6" t="n">
        <v>5936</v>
      </c>
    </row>
    <row r="4">
      <c r="A4" s="3" t="inlineStr">
        <is>
          <t>Marketable securities, unrealized gain (loss)</t>
        </is>
      </c>
      <c r="B4" s="4" t="n">
        <v>-205</v>
      </c>
      <c r="C4" s="6" t="n">
        <v>-24</v>
      </c>
      <c r="D4" s="4" t="n">
        <v>-2231</v>
      </c>
      <c r="E4" s="6" t="n">
        <v>-57</v>
      </c>
    </row>
    <row r="5">
      <c r="A5" s="3" t="inlineStr">
        <is>
          <t>Marketable securities, realized gain (loss)</t>
        </is>
      </c>
      <c r="D5" s="4" t="n">
        <v>-440</v>
      </c>
      <c r="E5" s="4" t="n">
        <v>9</v>
      </c>
    </row>
    <row r="6">
      <c r="A6" s="3" t="inlineStr">
        <is>
          <t>Dividend income</t>
        </is>
      </c>
      <c r="B6" s="4" t="n">
        <v>3</v>
      </c>
      <c r="C6" s="4" t="n">
        <v>101</v>
      </c>
      <c r="D6" s="4" t="n">
        <v>9</v>
      </c>
      <c r="E6" s="4" t="n">
        <v>288</v>
      </c>
    </row>
    <row r="7">
      <c r="A7" s="3" t="inlineStr">
        <is>
          <t>Deferred franchise costs, accumulated amortization</t>
        </is>
      </c>
      <c r="B7" s="4" t="n">
        <v>279</v>
      </c>
      <c r="D7" s="4" t="n">
        <v>279</v>
      </c>
      <c r="F7" s="4" t="n">
        <v>217</v>
      </c>
    </row>
    <row r="8">
      <c r="A8" s="3" t="inlineStr">
        <is>
          <t>Debt issuance costs, accumulated amortization</t>
        </is>
      </c>
      <c r="B8" s="4" t="n">
        <v>4500</v>
      </c>
      <c r="D8" s="6" t="n">
        <v>4500</v>
      </c>
      <c r="F8" s="6" t="n">
        <v>4000</v>
      </c>
    </row>
    <row r="9">
      <c r="A9" s="3" t="inlineStr">
        <is>
          <t>Nonvested restricted stock included in earnings per share</t>
        </is>
      </c>
      <c r="D9" s="4" t="n">
        <v>0</v>
      </c>
      <c r="F9" s="4" t="n">
        <v>7500</v>
      </c>
    </row>
    <row r="10">
      <c r="A10" s="3" t="inlineStr">
        <is>
          <t>Marketable Securities [Member]</t>
        </is>
      </c>
    </row>
    <row r="11">
      <c r="A11" s="3" t="inlineStr">
        <is>
          <t>Marketable securities, unrealized gain (loss)</t>
        </is>
      </c>
      <c r="B11" s="4" t="n">
        <v>205</v>
      </c>
      <c r="C11" s="4" t="n">
        <v>24</v>
      </c>
      <c r="D11" s="6" t="n">
        <v>2200</v>
      </c>
      <c r="E11" s="4" t="n">
        <v>57</v>
      </c>
    </row>
    <row r="12">
      <c r="A12" s="3" t="inlineStr">
        <is>
          <t>Marketable securities, realized gain (loss)</t>
        </is>
      </c>
      <c r="B12" s="6" t="n">
        <v>0</v>
      </c>
      <c r="C12" s="6" t="n">
        <v>0</v>
      </c>
      <c r="D12" s="6" t="n">
        <v>-440</v>
      </c>
      <c r="E12" s="6" t="n">
        <v>9</v>
      </c>
    </row>
    <row r="13">
      <c r="A13" s="3" t="inlineStr">
        <is>
          <t>Advisor [Member]</t>
        </is>
      </c>
    </row>
    <row r="14">
      <c r="A14" s="3" t="inlineStr">
        <is>
          <t>Percentage of organization and offering costs</t>
        </is>
      </c>
      <c r="B14" s="3" t="inlineStr">
        <is>
          <t>15.00%</t>
        </is>
      </c>
      <c r="D14" s="3" t="inlineStr">
        <is>
          <t>15.00%</t>
        </is>
      </c>
    </row>
    <row r="15">
      <c r="A15" s="3" t="inlineStr">
        <is>
          <t>Total offering costs</t>
        </is>
      </c>
      <c r="B15" s="6" t="n">
        <v>21100</v>
      </c>
      <c r="D15" s="6" t="n">
        <v>21100</v>
      </c>
    </row>
    <row r="16">
      <c r="A16" s="3" t="inlineStr">
        <is>
          <t>Offering cost directly incurred by company</t>
        </is>
      </c>
      <c r="B16" s="4" t="n">
        <v>12300</v>
      </c>
      <c r="D16" s="4" t="n">
        <v>12300</v>
      </c>
    </row>
    <row r="17">
      <c r="A17" s="3" t="inlineStr">
        <is>
          <t>Offering cost reimbursed to advisor</t>
        </is>
      </c>
      <c r="B17" s="4" t="n">
        <v>8800</v>
      </c>
      <c r="D17" s="4" t="n">
        <v>8800</v>
      </c>
    </row>
    <row r="18">
      <c r="A18" s="3" t="inlineStr">
        <is>
          <t>Payable to Advisor for offering costs</t>
        </is>
      </c>
      <c r="B18" s="4" t="n">
        <v>141</v>
      </c>
      <c r="D18" s="4" t="n">
        <v>141</v>
      </c>
    </row>
    <row r="19">
      <c r="A19" s="3" t="inlineStr">
        <is>
          <t>Advisor [Member] | Initial Public Offering [Member]</t>
        </is>
      </c>
    </row>
    <row r="20">
      <c r="A20" s="3" t="inlineStr">
        <is>
          <t>Total offering costs</t>
        </is>
      </c>
      <c r="B20" s="4" t="n">
        <v>18400</v>
      </c>
      <c r="D20" s="4" t="n">
        <v>18400</v>
      </c>
    </row>
    <row r="21">
      <c r="A21" s="3" t="inlineStr">
        <is>
          <t>Offering cost directly incurred by company</t>
        </is>
      </c>
      <c r="B21" s="4" t="n">
        <v>12300</v>
      </c>
      <c r="D21" s="4" t="n">
        <v>12300</v>
      </c>
    </row>
    <row r="22">
      <c r="A22" s="3" t="inlineStr">
        <is>
          <t>Offering cost reimbursed to advisor</t>
        </is>
      </c>
      <c r="B22" s="4" t="n">
        <v>6100</v>
      </c>
      <c r="D22" s="4" t="n">
        <v>6100</v>
      </c>
    </row>
    <row r="23">
      <c r="A23" s="3" t="inlineStr">
        <is>
          <t>Advisor [Member] | Follow On Offering [Member]</t>
        </is>
      </c>
    </row>
    <row r="24">
      <c r="A24" s="3" t="inlineStr">
        <is>
          <t>Total offering costs</t>
        </is>
      </c>
      <c r="B24" s="4" t="n">
        <v>2700</v>
      </c>
      <c r="D24" s="4" t="n">
        <v>2700</v>
      </c>
    </row>
    <row r="25">
      <c r="A25" s="3" t="inlineStr">
        <is>
          <t>Offering cost directly incurred by company</t>
        </is>
      </c>
      <c r="B25" s="4" t="n">
        <v>0</v>
      </c>
      <c r="D25" s="4" t="n">
        <v>0</v>
      </c>
    </row>
    <row r="26">
      <c r="A26" s="3" t="inlineStr">
        <is>
          <t>Offering cost reimbursed to advisor</t>
        </is>
      </c>
      <c r="B26" s="6" t="n">
        <v>2700</v>
      </c>
      <c r="D26" s="6" t="n">
        <v>27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64" customWidth="1" min="1" max="1"/>
    <col width="80" customWidth="1" min="2" max="2"/>
    <col width="21" customWidth="1" min="3" max="3"/>
    <col width="37" customWidth="1" min="4" max="4"/>
  </cols>
  <sheetData>
    <row r="1">
      <c r="A1" s="1" t="inlineStr">
        <is>
          <t>Investment in Hotel Properties (Details) $ in Thousands</t>
        </is>
      </c>
      <c r="C1" s="2" t="inlineStr">
        <is>
          <t>Apr. 29, 2019USD ($)</t>
        </is>
      </c>
      <c r="D1" s="2" t="inlineStr">
        <is>
          <t>Sep. 30, 2020USD ($)Number</t>
        </is>
      </c>
    </row>
    <row r="2">
      <c r="A2" s="3" t="inlineStr">
        <is>
          <t>Original Purchase Price</t>
        </is>
      </c>
      <c r="B2" s="3" t="inlineStr">
        <is>
          <t>[1]</t>
        </is>
      </c>
      <c r="D2" s="6" t="n">
        <v>451771</v>
      </c>
    </row>
    <row r="3">
      <c r="A3" s="3" t="inlineStr">
        <is>
          <t>Rooms | Number</t>
        </is>
      </c>
      <c r="D3" s="4" t="n">
        <v>2123</v>
      </c>
    </row>
    <row r="4">
      <c r="A4" s="3" t="inlineStr">
        <is>
          <t>Mortgage Debt Outstanding</t>
        </is>
      </c>
      <c r="B4" s="3" t="inlineStr">
        <is>
          <t>[2]</t>
        </is>
      </c>
      <c r="D4" s="6" t="n">
        <v>240378</v>
      </c>
    </row>
    <row r="5">
      <c r="A5" s="3" t="inlineStr">
        <is>
          <t>Residence Inn Austin [Member] | Texas [Member]</t>
        </is>
      </c>
    </row>
    <row r="6">
      <c r="A6" s="3" t="inlineStr">
        <is>
          <t>Property Name</t>
        </is>
      </c>
      <c r="D6" s="3" t="inlineStr">
        <is>
          <t>Residence Inn Austin</t>
        </is>
      </c>
    </row>
    <row r="7">
      <c r="A7" s="3" t="inlineStr">
        <is>
          <t>Date Acquired</t>
        </is>
      </c>
      <c r="D7" s="3" t="inlineStr">
        <is>
          <t>Oct. 15,
		2015</t>
        </is>
      </c>
    </row>
    <row r="8">
      <c r="A8" s="3" t="inlineStr">
        <is>
          <t>Location</t>
        </is>
      </c>
      <c r="D8" s="3" t="inlineStr">
        <is>
          <t>Austin, Texas</t>
        </is>
      </c>
    </row>
    <row r="9">
      <c r="A9" s="3" t="inlineStr">
        <is>
          <t>Ownership percentage</t>
        </is>
      </c>
      <c r="D9" s="3" t="inlineStr">
        <is>
          <t>100.00%</t>
        </is>
      </c>
    </row>
    <row r="10">
      <c r="A10" s="3" t="inlineStr">
        <is>
          <t>Original Purchase Price</t>
        </is>
      </c>
      <c r="B10" s="3" t="inlineStr">
        <is>
          <t>[1]</t>
        </is>
      </c>
      <c r="D10" s="6" t="n">
        <v>27500</v>
      </c>
    </row>
    <row r="11">
      <c r="A11" s="3" t="inlineStr">
        <is>
          <t>Rooms | Number</t>
        </is>
      </c>
      <c r="D11" s="4" t="n">
        <v>112</v>
      </c>
    </row>
    <row r="12">
      <c r="A12" s="3" t="inlineStr">
        <is>
          <t>Mortgage Debt Outstanding</t>
        </is>
      </c>
      <c r="B12" s="3" t="inlineStr">
        <is>
          <t>[2]</t>
        </is>
      </c>
      <c r="D12" s="6" t="n">
        <v>16234</v>
      </c>
    </row>
    <row r="13">
      <c r="A13" s="3" t="inlineStr">
        <is>
          <t>Springhill Suites Seattle [Member] | Washington [Member]</t>
        </is>
      </c>
    </row>
    <row r="14">
      <c r="A14" s="3" t="inlineStr">
        <is>
          <t>Property Name</t>
        </is>
      </c>
      <c r="D14" s="3" t="inlineStr">
        <is>
          <t>Springhill Suites Seattle</t>
        </is>
      </c>
    </row>
    <row r="15">
      <c r="A15" s="3" t="inlineStr">
        <is>
          <t>Date Acquired</t>
        </is>
      </c>
      <c r="D15" s="3" t="inlineStr">
        <is>
          <t>May 24,
		2016</t>
        </is>
      </c>
    </row>
    <row r="16">
      <c r="A16" s="3" t="inlineStr">
        <is>
          <t>Location</t>
        </is>
      </c>
      <c r="D16" s="3" t="inlineStr">
        <is>
          <t>Seattle, Washington</t>
        </is>
      </c>
    </row>
    <row r="17">
      <c r="A17" s="3" t="inlineStr">
        <is>
          <t>Ownership percentage</t>
        </is>
      </c>
      <c r="D17" s="3" t="inlineStr">
        <is>
          <t>100.00%</t>
        </is>
      </c>
    </row>
    <row r="18">
      <c r="A18" s="3" t="inlineStr">
        <is>
          <t>Original Purchase Price</t>
        </is>
      </c>
      <c r="B18" s="3" t="inlineStr">
        <is>
          <t>[1]</t>
        </is>
      </c>
      <c r="D18" s="6" t="n">
        <v>74100</v>
      </c>
    </row>
    <row r="19">
      <c r="A19" s="3" t="inlineStr">
        <is>
          <t>Rooms | Number</t>
        </is>
      </c>
      <c r="D19" s="4" t="n">
        <v>234</v>
      </c>
    </row>
    <row r="20">
      <c r="A20" s="3" t="inlineStr">
        <is>
          <t>Mortgage Debt Outstanding</t>
        </is>
      </c>
      <c r="B20" s="3" t="inlineStr">
        <is>
          <t>[2]</t>
        </is>
      </c>
      <c r="D20" s="6" t="n">
        <v>43856</v>
      </c>
    </row>
    <row r="21">
      <c r="A21" s="3" t="inlineStr">
        <is>
          <t>Homewood Suites Woodlands [Member] | Texas [Member]</t>
        </is>
      </c>
    </row>
    <row r="22">
      <c r="A22" s="3" t="inlineStr">
        <is>
          <t>Property Name</t>
        </is>
      </c>
      <c r="D22" s="3" t="inlineStr">
        <is>
          <t>Homewood Suites Woodlands</t>
        </is>
      </c>
    </row>
    <row r="23">
      <c r="A23" s="3" t="inlineStr">
        <is>
          <t>Date Acquired</t>
        </is>
      </c>
      <c r="B23" s="3" t="inlineStr">
        <is>
          <t>[3]</t>
        </is>
      </c>
      <c r="D23" s="3" t="inlineStr">
        <is>
          <t>Sep. 27,
		2017</t>
        </is>
      </c>
    </row>
    <row r="24">
      <c r="A24" s="3" t="inlineStr">
        <is>
          <t>Location</t>
        </is>
      </c>
      <c r="D24" s="3" t="inlineStr">
        <is>
          <t>The Woodlands, Texas</t>
        </is>
      </c>
    </row>
    <row r="25">
      <c r="A25" s="3" t="inlineStr">
        <is>
          <t>Ownership percentage</t>
        </is>
      </c>
      <c r="D25" s="3" t="inlineStr">
        <is>
          <t>100.00%</t>
        </is>
      </c>
    </row>
    <row r="26">
      <c r="A26" s="3" t="inlineStr">
        <is>
          <t>Original Purchase Price</t>
        </is>
      </c>
      <c r="B26" s="3" t="inlineStr">
        <is>
          <t>[1]</t>
        </is>
      </c>
      <c r="D26" s="6" t="n">
        <v>17356</v>
      </c>
    </row>
    <row r="27">
      <c r="A27" s="3" t="inlineStr">
        <is>
          <t>Rooms | Number</t>
        </is>
      </c>
      <c r="D27" s="4" t="n">
        <v>91</v>
      </c>
    </row>
    <row r="28">
      <c r="A28" s="3" t="inlineStr">
        <is>
          <t>Mortgage Debt Outstanding</t>
        </is>
      </c>
      <c r="B28" s="3" t="inlineStr">
        <is>
          <t>[2]</t>
        </is>
      </c>
      <c r="D28" s="6" t="n">
        <v>8799</v>
      </c>
    </row>
    <row r="29">
      <c r="A29" s="3" t="inlineStr">
        <is>
          <t>Hyatt Place Germantown [Member] | Tennessee [Member]</t>
        </is>
      </c>
    </row>
    <row r="30">
      <c r="A30" s="3" t="inlineStr">
        <is>
          <t>Property Name</t>
        </is>
      </c>
      <c r="D30" s="3" t="inlineStr">
        <is>
          <t>Hyatt Place Germantown</t>
        </is>
      </c>
    </row>
    <row r="31">
      <c r="A31" s="3" t="inlineStr">
        <is>
          <t>Date Acquired</t>
        </is>
      </c>
      <c r="B31" s="3" t="inlineStr">
        <is>
          <t>[3]</t>
        </is>
      </c>
      <c r="D31" s="3" t="inlineStr">
        <is>
          <t>Sep. 27,
		2017</t>
        </is>
      </c>
    </row>
    <row r="32">
      <c r="A32" s="3" t="inlineStr">
        <is>
          <t>Location</t>
        </is>
      </c>
      <c r="D32" s="3" t="inlineStr">
        <is>
          <t>Germantown, Tennessee</t>
        </is>
      </c>
    </row>
    <row r="33">
      <c r="A33" s="3" t="inlineStr">
        <is>
          <t>Ownership percentage</t>
        </is>
      </c>
      <c r="D33" s="3" t="inlineStr">
        <is>
          <t>100.00%</t>
        </is>
      </c>
    </row>
    <row r="34">
      <c r="A34" s="3" t="inlineStr">
        <is>
          <t>Original Purchase Price</t>
        </is>
      </c>
      <c r="B34" s="3" t="inlineStr">
        <is>
          <t>[1]</t>
        </is>
      </c>
      <c r="D34" s="6" t="n">
        <v>16074</v>
      </c>
    </row>
    <row r="35">
      <c r="A35" s="3" t="inlineStr">
        <is>
          <t>Rooms | Number</t>
        </is>
      </c>
      <c r="D35" s="4" t="n">
        <v>127</v>
      </c>
    </row>
    <row r="36">
      <c r="A36" s="3" t="inlineStr">
        <is>
          <t>Mortgage Debt Outstanding</t>
        </is>
      </c>
      <c r="B36" s="3" t="inlineStr">
        <is>
          <t>[2]</t>
        </is>
      </c>
      <c r="D36" s="6" t="n">
        <v>6783</v>
      </c>
    </row>
    <row r="37">
      <c r="A37" s="3" t="inlineStr">
        <is>
          <t>Hyatt Place North Charleston [Member] | South Carolina [Member]</t>
        </is>
      </c>
    </row>
    <row r="38">
      <c r="A38" s="3" t="inlineStr">
        <is>
          <t>Property Name</t>
        </is>
      </c>
      <c r="D38" s="3" t="inlineStr">
        <is>
          <t>Hyatt Place North Charleston</t>
        </is>
      </c>
    </row>
    <row r="39">
      <c r="A39" s="3" t="inlineStr">
        <is>
          <t>Date Acquired</t>
        </is>
      </c>
      <c r="B39" s="3" t="inlineStr">
        <is>
          <t>[3]</t>
        </is>
      </c>
      <c r="D39" s="3" t="inlineStr">
        <is>
          <t>Sep. 27,
		2017</t>
        </is>
      </c>
    </row>
    <row r="40">
      <c r="A40" s="3" t="inlineStr">
        <is>
          <t>Location</t>
        </is>
      </c>
      <c r="D40" s="3" t="inlineStr">
        <is>
          <t>North Charleston, South Carolina</t>
        </is>
      </c>
    </row>
    <row r="41">
      <c r="A41" s="3" t="inlineStr">
        <is>
          <t>Ownership percentage</t>
        </is>
      </c>
      <c r="D41" s="3" t="inlineStr">
        <is>
          <t>100.00%</t>
        </is>
      </c>
    </row>
    <row r="42">
      <c r="A42" s="3" t="inlineStr">
        <is>
          <t>Original Purchase Price</t>
        </is>
      </c>
      <c r="B42" s="3" t="inlineStr">
        <is>
          <t>[1]</t>
        </is>
      </c>
      <c r="D42" s="6" t="n">
        <v>13806</v>
      </c>
    </row>
    <row r="43">
      <c r="A43" s="3" t="inlineStr">
        <is>
          <t>Rooms | Number</t>
        </is>
      </c>
      <c r="D43" s="4" t="n">
        <v>113</v>
      </c>
    </row>
    <row r="44">
      <c r="A44" s="3" t="inlineStr">
        <is>
          <t>Mortgage Debt Outstanding</t>
        </is>
      </c>
      <c r="B44" s="3" t="inlineStr">
        <is>
          <t>[2]</t>
        </is>
      </c>
      <c r="D44" s="6" t="n">
        <v>6922</v>
      </c>
    </row>
    <row r="45">
      <c r="A45" s="3" t="inlineStr">
        <is>
          <t>Hampton Inn Austin [Member] | Texas [Member]</t>
        </is>
      </c>
    </row>
    <row r="46">
      <c r="A46" s="3" t="inlineStr">
        <is>
          <t>Property Name</t>
        </is>
      </c>
      <c r="D46" s="3" t="inlineStr">
        <is>
          <t>Hampton Inn Austin</t>
        </is>
      </c>
    </row>
    <row r="47">
      <c r="A47" s="3" t="inlineStr">
        <is>
          <t>Date Acquired</t>
        </is>
      </c>
      <c r="B47" s="3" t="inlineStr">
        <is>
          <t>[3]</t>
        </is>
      </c>
      <c r="D47" s="3" t="inlineStr">
        <is>
          <t>Sep. 27,
		2017</t>
        </is>
      </c>
    </row>
    <row r="48">
      <c r="A48" s="3" t="inlineStr">
        <is>
          <t>Location</t>
        </is>
      </c>
      <c r="D48" s="3" t="inlineStr">
        <is>
          <t>Austin, Texas</t>
        </is>
      </c>
    </row>
    <row r="49">
      <c r="A49" s="3" t="inlineStr">
        <is>
          <t>Ownership percentage</t>
        </is>
      </c>
      <c r="D49" s="3" t="inlineStr">
        <is>
          <t>100.00%</t>
        </is>
      </c>
    </row>
    <row r="50">
      <c r="A50" s="3" t="inlineStr">
        <is>
          <t>Original Purchase Price</t>
        </is>
      </c>
      <c r="B50" s="3" t="inlineStr">
        <is>
          <t>[1]</t>
        </is>
      </c>
      <c r="D50" s="6" t="n">
        <v>19328</v>
      </c>
    </row>
    <row r="51">
      <c r="A51" s="3" t="inlineStr">
        <is>
          <t>Rooms | Number</t>
        </is>
      </c>
      <c r="D51" s="4" t="n">
        <v>123</v>
      </c>
    </row>
    <row r="52">
      <c r="A52" s="3" t="inlineStr">
        <is>
          <t>Mortgage Debt Outstanding</t>
        </is>
      </c>
      <c r="B52" s="3" t="inlineStr">
        <is>
          <t>[2]</t>
        </is>
      </c>
      <c r="D52" s="6" t="n">
        <v>10392</v>
      </c>
    </row>
    <row r="53">
      <c r="A53" s="3" t="inlineStr">
        <is>
          <t>Residence Inn Grapevine [Member] | Texas [Member]</t>
        </is>
      </c>
    </row>
    <row r="54">
      <c r="A54" s="3" t="inlineStr">
        <is>
          <t>Property Name</t>
        </is>
      </c>
      <c r="D54" s="3" t="inlineStr">
        <is>
          <t>Residence Inn Grapevine</t>
        </is>
      </c>
    </row>
    <row r="55">
      <c r="A55" s="3" t="inlineStr">
        <is>
          <t>Date Acquired</t>
        </is>
      </c>
      <c r="B55" s="3" t="inlineStr">
        <is>
          <t>[3]</t>
        </is>
      </c>
      <c r="D55" s="3" t="inlineStr">
        <is>
          <t>Sep. 27,
		2017</t>
        </is>
      </c>
    </row>
    <row r="56">
      <c r="A56" s="3" t="inlineStr">
        <is>
          <t>Location</t>
        </is>
      </c>
      <c r="D56" s="3" t="inlineStr">
        <is>
          <t>Grapevine, Texas</t>
        </is>
      </c>
    </row>
    <row r="57">
      <c r="A57" s="3" t="inlineStr">
        <is>
          <t>Ownership percentage</t>
        </is>
      </c>
      <c r="D57" s="3" t="inlineStr">
        <is>
          <t>100.00%</t>
        </is>
      </c>
    </row>
    <row r="58">
      <c r="A58" s="3" t="inlineStr">
        <is>
          <t>Original Purchase Price</t>
        </is>
      </c>
      <c r="B58" s="3" t="inlineStr">
        <is>
          <t>[1]</t>
        </is>
      </c>
      <c r="D58" s="6" t="n">
        <v>25245</v>
      </c>
    </row>
    <row r="59">
      <c r="A59" s="3" t="inlineStr">
        <is>
          <t>Rooms | Number</t>
        </is>
      </c>
      <c r="D59" s="4" t="n">
        <v>133</v>
      </c>
    </row>
    <row r="60">
      <c r="A60" s="3" t="inlineStr">
        <is>
          <t>Mortgage Debt Outstanding</t>
        </is>
      </c>
      <c r="B60" s="3" t="inlineStr">
        <is>
          <t>[2]</t>
        </is>
      </c>
      <c r="D60" s="6" t="n">
        <v>12017</v>
      </c>
    </row>
    <row r="61">
      <c r="A61" s="3" t="inlineStr">
        <is>
          <t>Marriott Courtyard Inn Lyndhurst [Member] | New Jersey [Member]</t>
        </is>
      </c>
    </row>
    <row r="62">
      <c r="A62" s="3" t="inlineStr">
        <is>
          <t>Property Name</t>
        </is>
      </c>
      <c r="D62" s="3" t="inlineStr">
        <is>
          <t>Marriott Courtyard Lyndhurst</t>
        </is>
      </c>
    </row>
    <row r="63">
      <c r="A63" s="3" t="inlineStr">
        <is>
          <t>Date Acquired</t>
        </is>
      </c>
      <c r="B63" s="3" t="inlineStr">
        <is>
          <t>[3]</t>
        </is>
      </c>
      <c r="D63" s="3" t="inlineStr">
        <is>
          <t>Sep. 27,
		2017</t>
        </is>
      </c>
    </row>
    <row r="64">
      <c r="A64" s="3" t="inlineStr">
        <is>
          <t>Location</t>
        </is>
      </c>
      <c r="D64" s="3" t="inlineStr">
        <is>
          <t>Lyndhurst, New Jersey</t>
        </is>
      </c>
    </row>
    <row r="65">
      <c r="A65" s="3" t="inlineStr">
        <is>
          <t>Ownership percentage</t>
        </is>
      </c>
      <c r="B65" s="3" t="inlineStr">
        <is>
          <t>[4]</t>
        </is>
      </c>
      <c r="D65" s="3" t="inlineStr">
        <is>
          <t>(300.00%)</t>
        </is>
      </c>
    </row>
    <row r="66">
      <c r="A66" s="3" t="inlineStr">
        <is>
          <t>Original Purchase Price</t>
        </is>
      </c>
      <c r="B66" s="3" t="inlineStr">
        <is>
          <t>[1]</t>
        </is>
      </c>
      <c r="D66" s="6" t="n">
        <v>39547</v>
      </c>
    </row>
    <row r="67">
      <c r="A67" s="3" t="inlineStr">
        <is>
          <t>Rooms | Number</t>
        </is>
      </c>
      <c r="D67" s="4" t="n">
        <v>227</v>
      </c>
    </row>
    <row r="68">
      <c r="A68" s="3" t="inlineStr">
        <is>
          <t>Mortgage Debt Outstanding</t>
        </is>
      </c>
      <c r="B68" s="3" t="inlineStr">
        <is>
          <t>[2]</t>
        </is>
      </c>
      <c r="D68" s="6" t="n">
        <v>18833</v>
      </c>
    </row>
    <row r="69">
      <c r="A69" s="3" t="inlineStr">
        <is>
          <t>Hilton Garden Inn Austin [Member] | Texas [Member]</t>
        </is>
      </c>
    </row>
    <row r="70">
      <c r="A70" s="3" t="inlineStr">
        <is>
          <t>Property Name</t>
        </is>
      </c>
      <c r="D70" s="3" t="inlineStr">
        <is>
          <t>Hilton Garden Inn Austin</t>
        </is>
      </c>
    </row>
    <row r="71">
      <c r="A71" s="3" t="inlineStr">
        <is>
          <t>Date Acquired</t>
        </is>
      </c>
      <c r="B71" s="3" t="inlineStr">
        <is>
          <t>[3]</t>
        </is>
      </c>
      <c r="D71" s="3" t="inlineStr">
        <is>
          <t>Sep. 27,
		2017</t>
        </is>
      </c>
    </row>
    <row r="72">
      <c r="A72" s="3" t="inlineStr">
        <is>
          <t>Location</t>
        </is>
      </c>
      <c r="D72" s="3" t="inlineStr">
        <is>
          <t>Austin, Texas</t>
        </is>
      </c>
    </row>
    <row r="73">
      <c r="A73" s="3" t="inlineStr">
        <is>
          <t>Ownership percentage</t>
        </is>
      </c>
      <c r="D73" s="3" t="inlineStr">
        <is>
          <t>100.00%</t>
        </is>
      </c>
    </row>
    <row r="74">
      <c r="A74" s="3" t="inlineStr">
        <is>
          <t>Original Purchase Price</t>
        </is>
      </c>
      <c r="B74" s="3" t="inlineStr">
        <is>
          <t>[1]</t>
        </is>
      </c>
      <c r="D74" s="6" t="n">
        <v>29288</v>
      </c>
    </row>
    <row r="75">
      <c r="A75" s="3" t="inlineStr">
        <is>
          <t>Rooms | Number</t>
        </is>
      </c>
      <c r="D75" s="4" t="n">
        <v>138</v>
      </c>
    </row>
    <row r="76">
      <c r="A76" s="3" t="inlineStr">
        <is>
          <t>Mortgage Debt Outstanding</t>
        </is>
      </c>
      <c r="B76" s="3" t="inlineStr">
        <is>
          <t>[2]</t>
        </is>
      </c>
      <c r="D76" s="6" t="n">
        <v>17997</v>
      </c>
    </row>
    <row r="77">
      <c r="A77" s="3" t="inlineStr">
        <is>
          <t>Hampton Inn Great Valley [Member] | Pennsylvania [Member]</t>
        </is>
      </c>
    </row>
    <row r="78">
      <c r="A78" s="3" t="inlineStr">
        <is>
          <t>Property Name</t>
        </is>
      </c>
      <c r="D78" s="3" t="inlineStr">
        <is>
          <t>Hampton Inn Great Valley</t>
        </is>
      </c>
    </row>
    <row r="79">
      <c r="A79" s="3" t="inlineStr">
        <is>
          <t>Date Acquired</t>
        </is>
      </c>
      <c r="B79" s="3" t="inlineStr">
        <is>
          <t>[3]</t>
        </is>
      </c>
      <c r="D79" s="3" t="inlineStr">
        <is>
          <t>Sep. 27,
		2017</t>
        </is>
      </c>
    </row>
    <row r="80">
      <c r="A80" s="3" t="inlineStr">
        <is>
          <t>Location</t>
        </is>
      </c>
      <c r="D80" s="3" t="inlineStr">
        <is>
          <t>Frazer, Pennsylvania</t>
        </is>
      </c>
    </row>
    <row r="81">
      <c r="A81" s="3" t="inlineStr">
        <is>
          <t>Ownership percentage</t>
        </is>
      </c>
      <c r="D81" s="3" t="inlineStr">
        <is>
          <t>100.00%</t>
        </is>
      </c>
    </row>
    <row r="82">
      <c r="A82" s="3" t="inlineStr">
        <is>
          <t>Original Purchase Price</t>
        </is>
      </c>
      <c r="B82" s="3" t="inlineStr">
        <is>
          <t>[1]</t>
        </is>
      </c>
      <c r="D82" s="6" t="n">
        <v>15285</v>
      </c>
    </row>
    <row r="83">
      <c r="A83" s="3" t="inlineStr">
        <is>
          <t>Rooms | Number</t>
        </is>
      </c>
      <c r="D83" s="4" t="n">
        <v>125</v>
      </c>
    </row>
    <row r="84">
      <c r="A84" s="3" t="inlineStr">
        <is>
          <t>Mortgage Debt Outstanding</t>
        </is>
      </c>
      <c r="B84" s="3" t="inlineStr">
        <is>
          <t>[2]</t>
        </is>
      </c>
      <c r="D84" s="6" t="n">
        <v>7804</v>
      </c>
    </row>
    <row r="85">
      <c r="A85" s="3" t="inlineStr">
        <is>
          <t>Embassy Suites Nashville [Member] | Tennessee [Member]</t>
        </is>
      </c>
    </row>
    <row r="86">
      <c r="A86" s="3" t="inlineStr">
        <is>
          <t>Property Name</t>
        </is>
      </c>
      <c r="D86" s="3" t="inlineStr">
        <is>
          <t>Embassy Suites Nashville</t>
        </is>
      </c>
    </row>
    <row r="87">
      <c r="A87" s="3" t="inlineStr">
        <is>
          <t>Date Acquired</t>
        </is>
      </c>
      <c r="B87" s="3" t="inlineStr">
        <is>
          <t>[3]</t>
        </is>
      </c>
      <c r="D87" s="3" t="inlineStr">
        <is>
          <t>Sep. 27,
		2017</t>
        </is>
      </c>
    </row>
    <row r="88">
      <c r="A88" s="3" t="inlineStr">
        <is>
          <t>Location</t>
        </is>
      </c>
      <c r="D88" s="3" t="inlineStr">
        <is>
          <t>Nashville, Tennessee</t>
        </is>
      </c>
    </row>
    <row r="89">
      <c r="A89" s="3" t="inlineStr">
        <is>
          <t>Ownership percentage</t>
        </is>
      </c>
      <c r="D89" s="3" t="inlineStr">
        <is>
          <t>100.00%</t>
        </is>
      </c>
    </row>
    <row r="90">
      <c r="A90" s="3" t="inlineStr">
        <is>
          <t>Original Purchase Price</t>
        </is>
      </c>
      <c r="B90" s="3" t="inlineStr">
        <is>
          <t>[1]</t>
        </is>
      </c>
      <c r="D90" s="6" t="n">
        <v>82207</v>
      </c>
    </row>
    <row r="91">
      <c r="A91" s="3" t="inlineStr">
        <is>
          <t>Rooms | Number</t>
        </is>
      </c>
      <c r="D91" s="4" t="n">
        <v>208</v>
      </c>
    </row>
    <row r="92">
      <c r="A92" s="3" t="inlineStr">
        <is>
          <t>Mortgage Debt Outstanding</t>
        </is>
      </c>
      <c r="B92" s="3" t="inlineStr">
        <is>
          <t>[2]</t>
        </is>
      </c>
      <c r="D92" s="6" t="n">
        <v>41057</v>
      </c>
    </row>
    <row r="93">
      <c r="A93" s="3" t="inlineStr">
        <is>
          <t>Homewood Suites Austin [Member] | Texas [Member]</t>
        </is>
      </c>
    </row>
    <row r="94">
      <c r="A94" s="3" t="inlineStr">
        <is>
          <t>Property Name</t>
        </is>
      </c>
      <c r="D94" s="3" t="inlineStr">
        <is>
          <t>Homewood Suites Austin</t>
        </is>
      </c>
    </row>
    <row r="95">
      <c r="A95" s="3" t="inlineStr">
        <is>
          <t>Date Acquired</t>
        </is>
      </c>
      <c r="B95" s="3" t="inlineStr">
        <is>
          <t>[3]</t>
        </is>
      </c>
      <c r="D95" s="3" t="inlineStr">
        <is>
          <t>Sep. 27,
		2017</t>
        </is>
      </c>
    </row>
    <row r="96">
      <c r="A96" s="3" t="inlineStr">
        <is>
          <t>Location</t>
        </is>
      </c>
      <c r="D96" s="3" t="inlineStr">
        <is>
          <t>Austin, Texas</t>
        </is>
      </c>
    </row>
    <row r="97">
      <c r="A97" s="3" t="inlineStr">
        <is>
          <t>Ownership percentage</t>
        </is>
      </c>
      <c r="D97" s="3" t="inlineStr">
        <is>
          <t>100.00%</t>
        </is>
      </c>
    </row>
    <row r="98">
      <c r="A98" s="3" t="inlineStr">
        <is>
          <t>Original Purchase Price</t>
        </is>
      </c>
      <c r="B98" s="3" t="inlineStr">
        <is>
          <t>[1]</t>
        </is>
      </c>
      <c r="D98" s="6" t="n">
        <v>18835</v>
      </c>
    </row>
    <row r="99">
      <c r="A99" s="3" t="inlineStr">
        <is>
          <t>Rooms | Number</t>
        </is>
      </c>
      <c r="D99" s="4" t="n">
        <v>96</v>
      </c>
    </row>
    <row r="100">
      <c r="A100" s="3" t="inlineStr">
        <is>
          <t>Mortgage Debt Outstanding</t>
        </is>
      </c>
      <c r="B100" s="3" t="inlineStr">
        <is>
          <t>[2]</t>
        </is>
      </c>
      <c r="D100" s="6" t="n">
        <v>10541</v>
      </c>
    </row>
    <row r="101">
      <c r="A101" s="3" t="inlineStr">
        <is>
          <t>Townplace Suites Fort Worth [Member] | Texas [Member]</t>
        </is>
      </c>
    </row>
    <row r="102">
      <c r="A102" s="3" t="inlineStr">
        <is>
          <t>Property Name</t>
        </is>
      </c>
      <c r="D102" s="3" t="inlineStr">
        <is>
          <t>Townplace Suites Fort Worth</t>
        </is>
      </c>
    </row>
    <row r="103">
      <c r="A103" s="3" t="inlineStr">
        <is>
          <t>Date Acquired</t>
        </is>
      </c>
      <c r="B103" s="3" t="inlineStr">
        <is>
          <t>[3]</t>
        </is>
      </c>
      <c r="D103" s="3" t="inlineStr">
        <is>
          <t>Sep. 27,
		2017</t>
        </is>
      </c>
    </row>
    <row r="104">
      <c r="A104" s="3" t="inlineStr">
        <is>
          <t>Location</t>
        </is>
      </c>
      <c r="D104" s="3" t="inlineStr">
        <is>
          <t>Fort Worth, Texas</t>
        </is>
      </c>
    </row>
    <row r="105">
      <c r="A105" s="3" t="inlineStr">
        <is>
          <t>Ownership percentage</t>
        </is>
      </c>
      <c r="B105" s="3" t="inlineStr">
        <is>
          <t>[5]</t>
        </is>
      </c>
      <c r="D105" s="3" t="inlineStr">
        <is>
          <t>(400.00%)</t>
        </is>
      </c>
    </row>
    <row r="106">
      <c r="A106" s="3" t="inlineStr">
        <is>
          <t>Original Purchase Price</t>
        </is>
      </c>
      <c r="B106" s="3" t="inlineStr">
        <is>
          <t>[1]</t>
        </is>
      </c>
      <c r="D106" s="6" t="n">
        <v>11242</v>
      </c>
    </row>
    <row r="107">
      <c r="A107" s="3" t="inlineStr">
        <is>
          <t>Rooms | Number</t>
        </is>
      </c>
      <c r="D107" s="4" t="n">
        <v>95</v>
      </c>
    </row>
    <row r="108">
      <c r="A108" s="3" t="inlineStr">
        <is>
          <t>Mortgage Debt Outstanding</t>
        </is>
      </c>
      <c r="B108" s="3" t="inlineStr">
        <is>
          <t>[2]</t>
        </is>
      </c>
      <c r="D108" s="6" t="n">
        <v>5947</v>
      </c>
    </row>
    <row r="109">
      <c r="A109" s="3" t="inlineStr">
        <is>
          <t>Hampton Inn Houston [Member] | Texas [Member]</t>
        </is>
      </c>
    </row>
    <row r="110">
      <c r="A110" s="3" t="inlineStr">
        <is>
          <t>Property Name</t>
        </is>
      </c>
      <c r="D110" s="3" t="inlineStr">
        <is>
          <t>Hampton Inn Houston</t>
        </is>
      </c>
    </row>
    <row r="111">
      <c r="A111" s="3" t="inlineStr">
        <is>
          <t>Date Acquired</t>
        </is>
      </c>
      <c r="B111" s="3" t="inlineStr">
        <is>
          <t>[3]</t>
        </is>
      </c>
      <c r="D111" s="3" t="inlineStr">
        <is>
          <t>Sep. 27,
		2017</t>
        </is>
      </c>
    </row>
    <row r="112">
      <c r="A112" s="3" t="inlineStr">
        <is>
          <t>Location</t>
        </is>
      </c>
      <c r="D112" s="3" t="inlineStr">
        <is>
          <t>Houston, Texas</t>
        </is>
      </c>
    </row>
    <row r="113">
      <c r="A113" s="3" t="inlineStr">
        <is>
          <t>Ownership percentage</t>
        </is>
      </c>
      <c r="D113" s="3" t="inlineStr">
        <is>
          <t>100.00%</t>
        </is>
      </c>
    </row>
    <row r="114">
      <c r="A114" s="3" t="inlineStr">
        <is>
          <t>Original Purchase Price</t>
        </is>
      </c>
      <c r="B114" s="3" t="inlineStr">
        <is>
          <t>[1]</t>
        </is>
      </c>
      <c r="D114" s="6" t="n">
        <v>9958</v>
      </c>
    </row>
    <row r="115">
      <c r="A115" s="3" t="inlineStr">
        <is>
          <t>Rooms | Number</t>
        </is>
      </c>
      <c r="D115" s="4" t="n">
        <v>119</v>
      </c>
    </row>
    <row r="116">
      <c r="A116" s="3" t="inlineStr">
        <is>
          <t>Mortgage Debt Outstanding</t>
        </is>
      </c>
      <c r="B116" s="3" t="inlineStr">
        <is>
          <t>[2]</t>
        </is>
      </c>
      <c r="D116" s="6" t="n">
        <v>4342</v>
      </c>
    </row>
    <row r="117">
      <c r="A117" s="3" t="inlineStr">
        <is>
          <t>Residence Inn Houston Medical Center [Member]</t>
        </is>
      </c>
    </row>
    <row r="118">
      <c r="A118" s="3" t="inlineStr">
        <is>
          <t>Original Purchase Price</t>
        </is>
      </c>
      <c r="C118" s="6" t="n">
        <v>52000</v>
      </c>
    </row>
    <row r="119">
      <c r="A119" s="3" t="inlineStr">
        <is>
          <t>Residence Inn Houston Medical Center [Member] | Texas [Member]</t>
        </is>
      </c>
    </row>
    <row r="120">
      <c r="A120" s="3" t="inlineStr">
        <is>
          <t>Property Name</t>
        </is>
      </c>
      <c r="D120" s="3" t="inlineStr">
        <is>
          <t>Residence Inn Houston Medical Center</t>
        </is>
      </c>
    </row>
    <row r="121">
      <c r="A121" s="3" t="inlineStr">
        <is>
          <t>Date Acquired</t>
        </is>
      </c>
      <c r="D121" s="3" t="inlineStr">
        <is>
          <t>Apr. 29,
		2019</t>
        </is>
      </c>
    </row>
    <row r="122">
      <c r="A122" s="3" t="inlineStr">
        <is>
          <t>Location</t>
        </is>
      </c>
      <c r="D122" s="3" t="inlineStr">
        <is>
          <t>Houston, Texas</t>
        </is>
      </c>
    </row>
    <row r="123">
      <c r="A123" s="3" t="inlineStr">
        <is>
          <t>Ownership percentage</t>
        </is>
      </c>
      <c r="D123" s="3" t="inlineStr">
        <is>
          <t>100.00%</t>
        </is>
      </c>
    </row>
    <row r="124">
      <c r="A124" s="3" t="inlineStr">
        <is>
          <t>Original Purchase Price</t>
        </is>
      </c>
      <c r="B124" s="3" t="inlineStr">
        <is>
          <t>[1]</t>
        </is>
      </c>
      <c r="D124" s="6" t="n">
        <v>52000</v>
      </c>
    </row>
    <row r="125">
      <c r="A125" s="3" t="inlineStr">
        <is>
          <t>Rooms | Number</t>
        </is>
      </c>
      <c r="D125" s="4" t="n">
        <v>182</v>
      </c>
    </row>
    <row r="126">
      <c r="A126" s="3" t="inlineStr">
        <is>
          <t>Mortgage Debt Outstanding</t>
        </is>
      </c>
      <c r="B126" s="3" t="inlineStr">
        <is>
          <t>[2]</t>
        </is>
      </c>
      <c r="D126" s="6" t="n">
        <v>28854</v>
      </c>
    </row>
    <row r="127"/>
    <row r="128">
      <c r="A128" s="3" t="inlineStr">
        <is>
          <t>[1]</t>
        </is>
      </c>
      <c r="B128" s="3" t="inlineStr">
        <is>
          <t>Excludes closing costs and includes gain on acquisition.</t>
        </is>
      </c>
    </row>
    <row r="129">
      <c r="A129" s="3" t="inlineStr">
        <is>
          <t>[2]</t>
        </is>
      </c>
      <c r="B129" s="3" t="inlineStr">
        <is>
          <t>As of September 30, 2020.</t>
        </is>
      </c>
    </row>
    <row r="130">
      <c r="A130" s="3" t="inlineStr">
        <is>
          <t>[3]</t>
        </is>
      </c>
      <c r="B130" s="3" t="inlineStr">
        <is>
          <t>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t>
        </is>
      </c>
    </row>
    <row r="131">
      <c r="A131" s="3" t="inlineStr">
        <is>
          <t>[4]</t>
        </is>
      </c>
      <c r="B131" s="3" t="inlineStr">
        <is>
          <t>The Marriott Courtyard Lyndhurst is owned by MN Lyndhurst Venture, LLC, of which the OP is a member and holds 100% of the Class B membership interests therein. See Note 5, "Debt."</t>
        </is>
      </c>
    </row>
    <row r="132">
      <c r="A132" s="3" t="inlineStr">
        <is>
          <t>[5]</t>
        </is>
      </c>
      <c r="B132" s="3" t="inlineStr">
        <is>
          <t>The Townplace Suites Fort Worth is owned by MN Fort Worth Venture, LLC, of which the OP is a member and holds 100% of the Class B membership interests therein. See Note 5, "Debt."</t>
        </is>
      </c>
    </row>
  </sheetData>
  <mergeCells count="7">
    <mergeCell ref="A1:B1"/>
    <mergeCell ref="A127:C127"/>
    <mergeCell ref="B128:C128"/>
    <mergeCell ref="B129:C129"/>
    <mergeCell ref="B130:C130"/>
    <mergeCell ref="B131:C131"/>
    <mergeCell ref="B132:C13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in Hotel Properties (Details 1) - USD ($) $ in Thousands</t>
        </is>
      </c>
      <c r="B1" s="2" t="inlineStr">
        <is>
          <t>Sep. 30, 2020</t>
        </is>
      </c>
      <c r="C1" s="2" t="inlineStr">
        <is>
          <t>Dec. 31, 2019</t>
        </is>
      </c>
    </row>
    <row r="2">
      <c r="A2" s="5" t="inlineStr">
        <is>
          <t>Real Estate [Abstract]</t>
        </is>
      </c>
    </row>
    <row r="3">
      <c r="A3" s="3" t="inlineStr">
        <is>
          <t>Land</t>
        </is>
      </c>
      <c r="B3" s="6" t="n">
        <v>76936</v>
      </c>
      <c r="C3" s="6" t="n">
        <v>76936</v>
      </c>
    </row>
    <row r="4">
      <c r="A4" s="3" t="inlineStr">
        <is>
          <t>Buildings and improvements</t>
        </is>
      </c>
      <c r="B4" s="4" t="n">
        <v>338729</v>
      </c>
      <c r="C4" s="4" t="n">
        <v>338729</v>
      </c>
    </row>
    <row r="5">
      <c r="A5" s="3" t="inlineStr">
        <is>
          <t>Furniture, fixtures and equipment</t>
        </is>
      </c>
      <c r="B5" s="4" t="n">
        <v>60156</v>
      </c>
      <c r="C5" s="4" t="n">
        <v>58072</v>
      </c>
    </row>
    <row r="6">
      <c r="A6" s="3" t="inlineStr">
        <is>
          <t>Total cost</t>
        </is>
      </c>
      <c r="B6" s="4" t="n">
        <v>475821</v>
      </c>
      <c r="C6" s="4" t="n">
        <v>473737</v>
      </c>
    </row>
    <row r="7">
      <c r="A7" s="3" t="inlineStr">
        <is>
          <t>Accumulated depreciation</t>
        </is>
      </c>
      <c r="B7" s="4" t="n">
        <v>-44188</v>
      </c>
      <c r="C7" s="4" t="n">
        <v>-32712</v>
      </c>
    </row>
    <row r="8">
      <c r="A8" s="3" t="inlineStr">
        <is>
          <t>Investment in hotel properties, net</t>
        </is>
      </c>
      <c r="B8" s="6" t="n">
        <v>431633</v>
      </c>
      <c r="C8" s="6" t="n">
        <v>4410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57" customWidth="1" min="2" max="2"/>
    <col width="14" customWidth="1" min="3" max="3"/>
    <col width="14" customWidth="1" min="4" max="4"/>
    <col width="14" customWidth="1" min="5" max="5"/>
  </cols>
  <sheetData>
    <row r="1">
      <c r="A1" s="1" t="inlineStr">
        <is>
          <t>Investment in Hotel Properties (Details 2) - USD ($) $ in Thousands</t>
        </is>
      </c>
      <c r="C1" s="2" t="inlineStr">
        <is>
          <t>Apr. 29, 2019</t>
        </is>
      </c>
      <c r="D1" s="2" t="inlineStr">
        <is>
          <t>Sep. 30, 2020</t>
        </is>
      </c>
      <c r="E1" s="2" t="inlineStr">
        <is>
          <t>Dec. 31, 2019</t>
        </is>
      </c>
    </row>
    <row r="2">
      <c r="A2" s="5" t="inlineStr">
        <is>
          <t>Assets acquired at fair value:</t>
        </is>
      </c>
    </row>
    <row r="3">
      <c r="A3" s="3" t="inlineStr">
        <is>
          <t>Land</t>
        </is>
      </c>
      <c r="D3" s="6" t="n">
        <v>76936</v>
      </c>
      <c r="E3" s="6" t="n">
        <v>76936</v>
      </c>
    </row>
    <row r="4">
      <c r="A4" s="3" t="inlineStr">
        <is>
          <t>Building</t>
        </is>
      </c>
      <c r="D4" s="4" t="n">
        <v>338729</v>
      </c>
      <c r="E4" s="4" t="n">
        <v>338729</v>
      </c>
    </row>
    <row r="5">
      <c r="A5" s="3" t="inlineStr">
        <is>
          <t>Furniture, fixtures and equipment</t>
        </is>
      </c>
      <c r="D5" s="4" t="n">
        <v>60156</v>
      </c>
      <c r="E5" s="4" t="n">
        <v>58072</v>
      </c>
    </row>
    <row r="6">
      <c r="A6" s="3" t="inlineStr">
        <is>
          <t>Net assets acquired at fair value</t>
        </is>
      </c>
      <c r="D6" s="4" t="n">
        <v>475821</v>
      </c>
      <c r="E6" s="6" t="n">
        <v>473737</v>
      </c>
    </row>
    <row r="7">
      <c r="A7" s="5" t="inlineStr">
        <is>
          <t>Purchase price consideration:</t>
        </is>
      </c>
    </row>
    <row r="8">
      <c r="A8" s="3" t="inlineStr">
        <is>
          <t>Purchase price consideration</t>
        </is>
      </c>
      <c r="B8" s="3" t="inlineStr">
        <is>
          <t>[1]</t>
        </is>
      </c>
      <c r="D8" s="6" t="n">
        <v>451771</v>
      </c>
    </row>
    <row r="9">
      <c r="A9" s="3" t="inlineStr">
        <is>
          <t>Residence Inn Houston [Member]</t>
        </is>
      </c>
    </row>
    <row r="10">
      <c r="A10" s="5" t="inlineStr">
        <is>
          <t>Assets acquired at fair value:</t>
        </is>
      </c>
    </row>
    <row r="11">
      <c r="A11" s="3" t="inlineStr">
        <is>
          <t>Land</t>
        </is>
      </c>
      <c r="C11" s="6" t="n">
        <v>6480</v>
      </c>
    </row>
    <row r="12">
      <c r="A12" s="3" t="inlineStr">
        <is>
          <t>Building</t>
        </is>
      </c>
      <c r="C12" s="4" t="n">
        <v>40920</v>
      </c>
    </row>
    <row r="13">
      <c r="A13" s="3" t="inlineStr">
        <is>
          <t>Furniture, fixtures and equipment</t>
        </is>
      </c>
      <c r="C13" s="4" t="n">
        <v>4600</v>
      </c>
    </row>
    <row r="14">
      <c r="A14" s="3" t="inlineStr">
        <is>
          <t>Net assets acquired at fair value</t>
        </is>
      </c>
      <c r="C14" s="4" t="n">
        <v>52000</v>
      </c>
    </row>
    <row r="15">
      <c r="A15" s="5" t="inlineStr">
        <is>
          <t>Purchase price consideration:</t>
        </is>
      </c>
    </row>
    <row r="16">
      <c r="A16" s="3" t="inlineStr">
        <is>
          <t>Cash</t>
        </is>
      </c>
      <c r="C16" s="4" t="n">
        <v>350</v>
      </c>
    </row>
    <row r="17">
      <c r="A17" s="3" t="inlineStr">
        <is>
          <t>Existing Loan</t>
        </is>
      </c>
      <c r="C17" s="4" t="n">
        <v>29100</v>
      </c>
    </row>
    <row r="18">
      <c r="A18" s="3" t="inlineStr">
        <is>
          <t>Note payable to related party</t>
        </is>
      </c>
      <c r="C18" s="4" t="n">
        <v>22550</v>
      </c>
    </row>
    <row r="19">
      <c r="A19" s="3" t="inlineStr">
        <is>
          <t>Purchase price consideration</t>
        </is>
      </c>
      <c r="C19" s="6" t="n">
        <v>52000</v>
      </c>
    </row>
    <row r="20"/>
    <row r="21">
      <c r="A21" s="3" t="inlineStr">
        <is>
          <t>[1]</t>
        </is>
      </c>
      <c r="B21" s="3" t="inlineStr">
        <is>
          <t>Excludes closing costs and includes gain on acquisition.</t>
        </is>
      </c>
    </row>
  </sheetData>
  <mergeCells count="3">
    <mergeCell ref="A1:B1"/>
    <mergeCell ref="A20:D20"/>
    <mergeCell ref="B21:D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Investment in Hotel Properties (Details 3) - Residence Inn Houston [Member] $ / shares in Units, $ in Thousands</t>
        </is>
      </c>
      <c r="B1" s="2" t="inlineStr">
        <is>
          <t>9 Months Ended</t>
        </is>
      </c>
    </row>
    <row r="2">
      <c r="B2" s="2" t="inlineStr">
        <is>
          <t>Sep. 30, 2019USD ($)$ / shares</t>
        </is>
      </c>
    </row>
    <row r="3">
      <c r="A3" s="3" t="inlineStr">
        <is>
          <t>Revenue</t>
        </is>
      </c>
      <c r="B3" s="6" t="n">
        <v>67970</v>
      </c>
    </row>
    <row r="4">
      <c r="A4" s="3" t="inlineStr">
        <is>
          <t>Net loss</t>
        </is>
      </c>
      <c r="B4" s="4" t="n">
        <v>-5811</v>
      </c>
    </row>
    <row r="5">
      <c r="A5" s="3" t="inlineStr">
        <is>
          <t>Net loss attributable to common shareholders</t>
        </is>
      </c>
      <c r="B5" s="6" t="n">
        <v>-5585</v>
      </c>
    </row>
    <row r="6">
      <c r="A6" s="3" t="inlineStr">
        <is>
          <t>Net loss per common share - basic and diluted (in dollar per share) | $ / shares</t>
        </is>
      </c>
      <c r="B6" s="7" t="n">
        <v>-0.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6" customWidth="1" min="6" max="6"/>
    <col width="13" customWidth="1" min="7" max="7"/>
  </cols>
  <sheetData>
    <row r="1">
      <c r="A1" s="1" t="inlineStr">
        <is>
          <t>Investment in Hotel Properties (Details Narrative) - USD ($) $ in Thousands</t>
        </is>
      </c>
      <c r="C1" s="2" t="inlineStr">
        <is>
          <t>Oct. 01, 2019</t>
        </is>
      </c>
      <c r="D1" s="2" t="inlineStr">
        <is>
          <t>Apr. 29, 2019</t>
        </is>
      </c>
      <c r="E1" s="2" t="inlineStr">
        <is>
          <t>Oct. 15, 2019</t>
        </is>
      </c>
      <c r="F1" s="2" t="inlineStr">
        <is>
          <t>Sep. 30, 2020</t>
        </is>
      </c>
    </row>
    <row r="2">
      <c r="A2" s="3" t="inlineStr">
        <is>
          <t>Purchase price consideration</t>
        </is>
      </c>
      <c r="B2" s="3" t="inlineStr">
        <is>
          <t>[1]</t>
        </is>
      </c>
      <c r="F2" s="6" t="n">
        <v>451771</v>
      </c>
    </row>
    <row r="3">
      <c r="A3" s="3" t="inlineStr">
        <is>
          <t>Residence Inn Houston Medical Center [Member]</t>
        </is>
      </c>
    </row>
    <row r="4">
      <c r="A4" s="3" t="inlineStr">
        <is>
          <t>Purchase price consideration</t>
        </is>
      </c>
      <c r="D4" s="6" t="n">
        <v>52000</v>
      </c>
    </row>
    <row r="5">
      <c r="A5" s="3" t="inlineStr">
        <is>
          <t>Existing Loan</t>
        </is>
      </c>
      <c r="D5" s="4" t="n">
        <v>28180</v>
      </c>
      <c r="F5" s="6" t="n">
        <v>22600</v>
      </c>
    </row>
    <row r="6">
      <c r="A6" s="3" t="inlineStr">
        <is>
          <t>Note payable to related party</t>
        </is>
      </c>
      <c r="D6" s="6" t="n">
        <v>22550</v>
      </c>
    </row>
    <row r="7">
      <c r="A7" s="3" t="inlineStr">
        <is>
          <t>Interest rate</t>
        </is>
      </c>
      <c r="D7" s="3" t="inlineStr">
        <is>
          <t>5.00%</t>
        </is>
      </c>
      <c r="F7" s="3" t="inlineStr">
        <is>
          <t>5.00%</t>
        </is>
      </c>
      <c r="G7" s="3" t="inlineStr">
        <is>
          <t>[2]</t>
        </is>
      </c>
    </row>
    <row r="8">
      <c r="A8" s="3" t="inlineStr">
        <is>
          <t>Debt instrument periodic payment</t>
        </is>
      </c>
      <c r="C8" s="6" t="n">
        <v>170</v>
      </c>
      <c r="D8" s="6" t="n">
        <v>7800</v>
      </c>
      <c r="E8" s="6" t="n">
        <v>2000</v>
      </c>
    </row>
    <row r="9">
      <c r="A9" s="3" t="inlineStr">
        <is>
          <t>Mortgage loan</t>
        </is>
      </c>
      <c r="F9" s="6" t="n">
        <v>29100</v>
      </c>
    </row>
    <row r="10">
      <c r="A10" s="3" t="inlineStr">
        <is>
          <t>Maturity date</t>
        </is>
      </c>
      <c r="C10" s="3" t="inlineStr">
        <is>
          <t>Oct. 1,
		2014</t>
        </is>
      </c>
      <c r="E10" s="3" t="inlineStr">
        <is>
          <t>Dec. 15,
		2019</t>
        </is>
      </c>
      <c r="F10" s="3" t="inlineStr">
        <is>
          <t>Oct. 1,
		2024</t>
        </is>
      </c>
      <c r="G10" s="3" t="inlineStr">
        <is>
          <t>[2]</t>
        </is>
      </c>
    </row>
    <row r="11">
      <c r="A11" s="3" t="inlineStr">
        <is>
          <t>Late fees interest rate</t>
        </is>
      </c>
      <c r="E11" s="3" t="inlineStr">
        <is>
          <t>5.00%</t>
        </is>
      </c>
    </row>
    <row r="12">
      <c r="A12" s="3" t="inlineStr">
        <is>
          <t>Residence Inn Houston Medical Center [Member] | Note Payable To Related Party [Member]</t>
        </is>
      </c>
    </row>
    <row r="13">
      <c r="A13" s="3" t="inlineStr">
        <is>
          <t>Maturity date</t>
        </is>
      </c>
      <c r="F13" s="3" t="inlineStr">
        <is>
          <t>Jun. 15,
		2020</t>
        </is>
      </c>
    </row>
    <row r="14">
      <c r="A14" s="3" t="inlineStr">
        <is>
          <t>Date of acquisition</t>
        </is>
      </c>
      <c r="F14" s="3" t="inlineStr">
        <is>
          <t>Apr. 29,
		2019</t>
        </is>
      </c>
    </row>
    <row r="15">
      <c r="A15" s="3" t="inlineStr">
        <is>
          <t>Residence Inn Houston Medical Center [Member] | Maximum [Member]</t>
        </is>
      </c>
    </row>
    <row r="16">
      <c r="A16" s="3" t="inlineStr">
        <is>
          <t>Interest rate</t>
        </is>
      </c>
      <c r="C16" s="3" t="inlineStr">
        <is>
          <t>17.00%</t>
        </is>
      </c>
    </row>
    <row r="17">
      <c r="A17" s="3" t="inlineStr">
        <is>
          <t>Residence Inn Houston Medical Center [Member] | Maximum [Member] | Note Payable To Related Party [Member]</t>
        </is>
      </c>
    </row>
    <row r="18">
      <c r="A18" s="3" t="inlineStr">
        <is>
          <t>Interest rate</t>
        </is>
      </c>
      <c r="F18" s="3" t="inlineStr">
        <is>
          <t>3.00%</t>
        </is>
      </c>
    </row>
    <row r="19">
      <c r="A19" s="3" t="inlineStr">
        <is>
          <t>Residence Inn Houston Medical Center [Member] | Advisor [Member]</t>
        </is>
      </c>
    </row>
    <row r="20">
      <c r="A20" s="3" t="inlineStr">
        <is>
          <t>Acquisition fee</t>
        </is>
      </c>
      <c r="D20" s="4" t="n">
        <v>2002</v>
      </c>
    </row>
    <row r="21">
      <c r="A21" s="3" t="inlineStr">
        <is>
          <t>Contingent acquisition fee</t>
        </is>
      </c>
      <c r="D21" s="4" t="n">
        <v>1222</v>
      </c>
    </row>
    <row r="22">
      <c r="A22" s="3" t="inlineStr">
        <is>
          <t>Debt financing fee</t>
        </is>
      </c>
      <c r="D22" s="6" t="n">
        <v>290</v>
      </c>
    </row>
    <row r="23"/>
    <row r="24">
      <c r="A24" s="3" t="inlineStr">
        <is>
          <t>[1]</t>
        </is>
      </c>
      <c r="B24" s="3" t="inlineStr">
        <is>
          <t>Excludes closing costs and includes gain on acquisition.</t>
        </is>
      </c>
    </row>
    <row r="25">
      <c r="A25" s="3" t="inlineStr">
        <is>
          <t>[2]</t>
        </is>
      </c>
      <c r="B25" s="3" t="inlineStr">
        <is>
          <t>Monthly payments of interest were due and payable until October 2019. Monthly payments of principal and interest are due and payable beginning in November 2019 until the maturity date.</t>
        </is>
      </c>
    </row>
  </sheetData>
  <mergeCells count="5">
    <mergeCell ref="A1:B1"/>
    <mergeCell ref="F1:G1"/>
    <mergeCell ref="A23:F23"/>
    <mergeCell ref="B24:F24"/>
    <mergeCell ref="B25:F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Receivable from Related Parties (Details Narrative) - USD ($) $ in Thousands</t>
        </is>
      </c>
      <c r="B1" s="2" t="inlineStr">
        <is>
          <t>Aug. 21, 2015</t>
        </is>
      </c>
      <c r="C1" s="2" t="inlineStr">
        <is>
          <t>Sep. 30, 2020</t>
        </is>
      </c>
      <c r="D1" s="2" t="inlineStr">
        <is>
          <t>Sep. 30, 2019</t>
        </is>
      </c>
      <c r="E1" s="2" t="inlineStr">
        <is>
          <t>Sep. 30, 2020</t>
        </is>
      </c>
      <c r="F1" s="2" t="inlineStr">
        <is>
          <t>Sep. 30, 2019</t>
        </is>
      </c>
      <c r="G1" s="2" t="inlineStr">
        <is>
          <t>Dec. 31, 2019</t>
        </is>
      </c>
    </row>
    <row r="2">
      <c r="A2" s="3" t="inlineStr">
        <is>
          <t>Interest receivable</t>
        </is>
      </c>
      <c r="C2" s="6" t="n">
        <v>0</v>
      </c>
      <c r="E2" s="6" t="n">
        <v>0</v>
      </c>
      <c r="G2" s="6" t="n">
        <v>0</v>
      </c>
    </row>
    <row r="3">
      <c r="A3" s="3" t="inlineStr">
        <is>
          <t>Interest income on notes receivable from related parties</t>
        </is>
      </c>
      <c r="C3" s="4" t="n">
        <v>0</v>
      </c>
      <c r="D3" s="6" t="n">
        <v>0</v>
      </c>
      <c r="E3" s="4" t="n">
        <v>0</v>
      </c>
      <c r="F3" s="6" t="n">
        <v>264</v>
      </c>
    </row>
    <row r="4">
      <c r="A4" s="3" t="inlineStr">
        <is>
          <t>Fair value of notes receivable</t>
        </is>
      </c>
      <c r="C4" s="6" t="n">
        <v>0</v>
      </c>
      <c r="E4" s="6" t="n">
        <v>0</v>
      </c>
      <c r="G4" s="6" t="n">
        <v>0</v>
      </c>
    </row>
    <row r="5">
      <c r="A5" s="3" t="inlineStr">
        <is>
          <t>Unsecured Loan [Member] | Moody National DST Sponsor, LLC [Member]</t>
        </is>
      </c>
    </row>
    <row r="6">
      <c r="A6" s="3" t="inlineStr">
        <is>
          <t>Face amount</t>
        </is>
      </c>
      <c r="B6" s="6" t="n">
        <v>9000</v>
      </c>
    </row>
    <row r="7">
      <c r="A7" s="3" t="inlineStr">
        <is>
          <t>Notes receivable origination fee</t>
        </is>
      </c>
      <c r="B7" s="4" t="n">
        <v>90</v>
      </c>
    </row>
    <row r="8">
      <c r="A8" s="3" t="inlineStr">
        <is>
          <t>Notes receivable extension fee</t>
        </is>
      </c>
      <c r="B8" s="6" t="n">
        <v>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80" customWidth="1" min="5" max="5"/>
    <col width="13" customWidth="1" min="6" max="6"/>
    <col width="14" customWidth="1" min="7" max="7"/>
    <col width="14" customWidth="1" min="8" max="8"/>
  </cols>
  <sheetData>
    <row r="1">
      <c r="A1" s="1" t="inlineStr">
        <is>
          <t>Debt (Details) - USD ($) $ in Thousands</t>
        </is>
      </c>
      <c r="C1" s="2" t="inlineStr">
        <is>
          <t>Oct. 01, 2019</t>
        </is>
      </c>
      <c r="D1" s="2" t="inlineStr">
        <is>
          <t>Oct. 15, 2019</t>
        </is>
      </c>
      <c r="E1" s="2" t="inlineStr">
        <is>
          <t>Sep. 30, 2020</t>
        </is>
      </c>
      <c r="G1" s="2" t="inlineStr">
        <is>
          <t>Dec. 31, 2019</t>
        </is>
      </c>
      <c r="H1" s="2" t="inlineStr">
        <is>
          <t>Apr. 29, 2019</t>
        </is>
      </c>
    </row>
    <row r="2">
      <c r="A2" s="5" t="inlineStr">
        <is>
          <t>Short-term Debt [Line Items]</t>
        </is>
      </c>
    </row>
    <row r="3">
      <c r="A3" s="3" t="inlineStr">
        <is>
          <t>Principal Amount</t>
        </is>
      </c>
      <c r="E3" s="6" t="n">
        <v>240378</v>
      </c>
      <c r="G3" s="6" t="n">
        <v>241896</v>
      </c>
    </row>
    <row r="4">
      <c r="A4" s="3" t="inlineStr">
        <is>
          <t>Less unamortized debt issuance costs</t>
        </is>
      </c>
      <c r="E4" s="4" t="n">
        <v>-2784</v>
      </c>
      <c r="G4" s="4" t="n">
        <v>-3293</v>
      </c>
    </row>
    <row r="5">
      <c r="A5" s="3" t="inlineStr">
        <is>
          <t>Total notes payable, net of unamortized debt issuance costs</t>
        </is>
      </c>
      <c r="E5" s="4" t="n">
        <v>237594</v>
      </c>
      <c r="G5" s="4" t="n">
        <v>238603</v>
      </c>
    </row>
    <row r="6">
      <c r="A6" s="3" t="inlineStr">
        <is>
          <t>Residence Inn Austin [Member]</t>
        </is>
      </c>
    </row>
    <row r="7">
      <c r="A7" s="5" t="inlineStr">
        <is>
          <t>Short-term Debt [Line Items]</t>
        </is>
      </c>
    </row>
    <row r="8">
      <c r="A8" s="3" t="inlineStr">
        <is>
          <t>Principal Amount</t>
        </is>
      </c>
      <c r="B8" s="3" t="inlineStr">
        <is>
          <t>[1]</t>
        </is>
      </c>
      <c r="E8" s="6" t="n">
        <v>16234</v>
      </c>
      <c r="G8" s="4" t="n">
        <v>16300</v>
      </c>
    </row>
    <row r="9">
      <c r="A9" s="3" t="inlineStr">
        <is>
          <t>Interest Rate</t>
        </is>
      </c>
      <c r="B9" s="3" t="inlineStr">
        <is>
          <t>[1]</t>
        </is>
      </c>
      <c r="E9" s="3" t="inlineStr">
        <is>
          <t>4.58%</t>
        </is>
      </c>
    </row>
    <row r="10">
      <c r="A10" s="3" t="inlineStr">
        <is>
          <t>Maturity Date</t>
        </is>
      </c>
      <c r="B10" s="3" t="inlineStr">
        <is>
          <t>[1]</t>
        </is>
      </c>
      <c r="E10" s="3" t="inlineStr">
        <is>
          <t>Nov. 1,
		2025</t>
        </is>
      </c>
    </row>
    <row r="11">
      <c r="A11" s="3" t="inlineStr">
        <is>
          <t>Springhill Suites Seattle [Member]</t>
        </is>
      </c>
    </row>
    <row r="12">
      <c r="A12" s="5" t="inlineStr">
        <is>
          <t>Short-term Debt [Line Items]</t>
        </is>
      </c>
    </row>
    <row r="13">
      <c r="A13" s="3" t="inlineStr">
        <is>
          <t>Principal Amount</t>
        </is>
      </c>
      <c r="B13" s="3" t="inlineStr">
        <is>
          <t>[1]</t>
        </is>
      </c>
      <c r="E13" s="6" t="n">
        <v>43856</v>
      </c>
      <c r="G13" s="4" t="n">
        <v>44165</v>
      </c>
    </row>
    <row r="14">
      <c r="A14" s="3" t="inlineStr">
        <is>
          <t>Interest Rate</t>
        </is>
      </c>
      <c r="B14" s="3" t="inlineStr">
        <is>
          <t>[1]</t>
        </is>
      </c>
      <c r="E14" s="3" t="inlineStr">
        <is>
          <t>4.38%</t>
        </is>
      </c>
    </row>
    <row r="15">
      <c r="A15" s="3" t="inlineStr">
        <is>
          <t>Maturity Date</t>
        </is>
      </c>
      <c r="B15" s="3" t="inlineStr">
        <is>
          <t>[1]</t>
        </is>
      </c>
      <c r="E15" s="3" t="inlineStr">
        <is>
          <t>Oct. 1,
		2026</t>
        </is>
      </c>
    </row>
    <row r="16">
      <c r="A16" s="3" t="inlineStr">
        <is>
          <t>Description of loan modifications</t>
        </is>
      </c>
      <c r="E16" s="3" t="inlineStr">
        <is>
          <t>Three months deferral of interest and principal payments from June to August, 2020. Four months interest only payments from September to December, 2020.</t>
        </is>
      </c>
    </row>
    <row r="17">
      <c r="A17" s="3" t="inlineStr">
        <is>
          <t>Homewood Suites Woodlands [Member]</t>
        </is>
      </c>
    </row>
    <row r="18">
      <c r="A18" s="5" t="inlineStr">
        <is>
          <t>Short-term Debt [Line Items]</t>
        </is>
      </c>
    </row>
    <row r="19">
      <c r="A19" s="3" t="inlineStr">
        <is>
          <t>Principal Amount</t>
        </is>
      </c>
      <c r="B19" s="3" t="inlineStr">
        <is>
          <t>[1]</t>
        </is>
      </c>
      <c r="E19" s="6" t="n">
        <v>8799</v>
      </c>
      <c r="G19" s="4" t="n">
        <v>8915</v>
      </c>
    </row>
    <row r="20">
      <c r="A20" s="3" t="inlineStr">
        <is>
          <t>Interest Rate</t>
        </is>
      </c>
      <c r="B20" s="3" t="inlineStr">
        <is>
          <t>[1]</t>
        </is>
      </c>
      <c r="E20" s="3" t="inlineStr">
        <is>
          <t>4.69%</t>
        </is>
      </c>
    </row>
    <row r="21">
      <c r="A21" s="3" t="inlineStr">
        <is>
          <t>Maturity Date</t>
        </is>
      </c>
      <c r="B21" s="3" t="inlineStr">
        <is>
          <t>[1]</t>
        </is>
      </c>
      <c r="E21" s="3" t="inlineStr">
        <is>
          <t>Apr. 11,
		2025</t>
        </is>
      </c>
    </row>
    <row r="22">
      <c r="A22" s="3" t="inlineStr">
        <is>
          <t>Hyatt Place Germantown [Member]</t>
        </is>
      </c>
    </row>
    <row r="23">
      <c r="A23" s="5" t="inlineStr">
        <is>
          <t>Short-term Debt [Line Items]</t>
        </is>
      </c>
    </row>
    <row r="24">
      <c r="A24" s="3" t="inlineStr">
        <is>
          <t>Principal Amount</t>
        </is>
      </c>
      <c r="B24" s="3" t="inlineStr">
        <is>
          <t>[1]</t>
        </is>
      </c>
      <c r="E24" s="6" t="n">
        <v>6783</v>
      </c>
      <c r="G24" s="4" t="n">
        <v>6865</v>
      </c>
    </row>
    <row r="25">
      <c r="A25" s="3" t="inlineStr">
        <is>
          <t>Interest Rate</t>
        </is>
      </c>
      <c r="B25" s="3" t="inlineStr">
        <is>
          <t>[1]</t>
        </is>
      </c>
      <c r="E25" s="3" t="inlineStr">
        <is>
          <t>4.30%</t>
        </is>
      </c>
    </row>
    <row r="26">
      <c r="A26" s="3" t="inlineStr">
        <is>
          <t>Maturity Date</t>
        </is>
      </c>
      <c r="B26" s="3" t="inlineStr">
        <is>
          <t>[1]</t>
        </is>
      </c>
      <c r="E26" s="3" t="inlineStr">
        <is>
          <t>May 6,
		2023</t>
        </is>
      </c>
    </row>
    <row r="27">
      <c r="A27" s="3" t="inlineStr">
        <is>
          <t>Hyatt Place North Charleston [Member]</t>
        </is>
      </c>
    </row>
    <row r="28">
      <c r="A28" s="5" t="inlineStr">
        <is>
          <t>Short-term Debt [Line Items]</t>
        </is>
      </c>
    </row>
    <row r="29">
      <c r="A29" s="3" t="inlineStr">
        <is>
          <t>Principal Amount</t>
        </is>
      </c>
      <c r="B29" s="3" t="inlineStr">
        <is>
          <t>[1]</t>
        </is>
      </c>
      <c r="E29" s="6" t="n">
        <v>6922</v>
      </c>
      <c r="G29" s="4" t="n">
        <v>7019</v>
      </c>
    </row>
    <row r="30">
      <c r="A30" s="3" t="inlineStr">
        <is>
          <t>Interest Rate</t>
        </is>
      </c>
      <c r="B30" s="3" t="inlineStr">
        <is>
          <t>[1]</t>
        </is>
      </c>
      <c r="E30" s="3" t="inlineStr">
        <is>
          <t>5.193%</t>
        </is>
      </c>
    </row>
    <row r="31">
      <c r="A31" s="3" t="inlineStr">
        <is>
          <t>Maturity Date</t>
        </is>
      </c>
      <c r="B31" s="3" t="inlineStr">
        <is>
          <t>[1]</t>
        </is>
      </c>
      <c r="E31" s="3" t="inlineStr">
        <is>
          <t>Aug. 1,
		2023</t>
        </is>
      </c>
    </row>
    <row r="32">
      <c r="A32" s="3" t="inlineStr">
        <is>
          <t>Description of loan modifications</t>
        </is>
      </c>
      <c r="E32" s="3" t="inlineStr">
        <is>
          <t>Payment of $100,000 cash deposit and may make interest and principal payments from restricted cash for six months from April to September, 2020.</t>
        </is>
      </c>
    </row>
    <row r="33">
      <c r="A33" s="3" t="inlineStr">
        <is>
          <t>Hampton Inn Austin [Member]</t>
        </is>
      </c>
    </row>
    <row r="34">
      <c r="A34" s="5" t="inlineStr">
        <is>
          <t>Short-term Debt [Line Items]</t>
        </is>
      </c>
    </row>
    <row r="35">
      <c r="A35" s="3" t="inlineStr">
        <is>
          <t>Principal Amount</t>
        </is>
      </c>
      <c r="B35" s="3" t="inlineStr">
        <is>
          <t>[1]</t>
        </is>
      </c>
      <c r="E35" s="6" t="n">
        <v>10392</v>
      </c>
      <c r="G35" s="4" t="n">
        <v>10493</v>
      </c>
    </row>
    <row r="36">
      <c r="A36" s="3" t="inlineStr">
        <is>
          <t>Interest Rate</t>
        </is>
      </c>
      <c r="B36" s="3" t="inlineStr">
        <is>
          <t>[1]</t>
        </is>
      </c>
      <c r="E36" s="3" t="inlineStr">
        <is>
          <t>5.426%</t>
        </is>
      </c>
    </row>
    <row r="37">
      <c r="A37" s="3" t="inlineStr">
        <is>
          <t>Maturity Date</t>
        </is>
      </c>
      <c r="B37" s="3" t="inlineStr">
        <is>
          <t>[1]</t>
        </is>
      </c>
      <c r="E37" s="3" t="inlineStr">
        <is>
          <t>Jan. 6,
		2024</t>
        </is>
      </c>
    </row>
    <row r="38">
      <c r="A38" s="3" t="inlineStr">
        <is>
          <t>Description of loan modifications</t>
        </is>
      </c>
      <c r="E38" s="3" t="inlineStr">
        <is>
          <t>Four-month deferral of principal and interest payments for August to November, 2020.</t>
        </is>
      </c>
    </row>
    <row r="39">
      <c r="A39" s="3" t="inlineStr">
        <is>
          <t>Residence Inn Grapevine [Member]</t>
        </is>
      </c>
    </row>
    <row r="40">
      <c r="A40" s="5" t="inlineStr">
        <is>
          <t>Short-term Debt [Line Items]</t>
        </is>
      </c>
    </row>
    <row r="41">
      <c r="A41" s="3" t="inlineStr">
        <is>
          <t>Principal Amount</t>
        </is>
      </c>
      <c r="B41" s="3" t="inlineStr">
        <is>
          <t>[1]</t>
        </is>
      </c>
      <c r="E41" s="6" t="n">
        <v>12017</v>
      </c>
      <c r="G41" s="4" t="n">
        <v>12114</v>
      </c>
    </row>
    <row r="42">
      <c r="A42" s="3" t="inlineStr">
        <is>
          <t>Interest Rate</t>
        </is>
      </c>
      <c r="B42" s="3" t="inlineStr">
        <is>
          <t>[1]</t>
        </is>
      </c>
      <c r="E42" s="3" t="inlineStr">
        <is>
          <t>5.25%</t>
        </is>
      </c>
    </row>
    <row r="43">
      <c r="A43" s="3" t="inlineStr">
        <is>
          <t>Maturity Date</t>
        </is>
      </c>
      <c r="B43" s="3" t="inlineStr">
        <is>
          <t>[1]</t>
        </is>
      </c>
      <c r="E43" s="3" t="inlineStr">
        <is>
          <t>Apr. 6,
		2024</t>
        </is>
      </c>
    </row>
    <row r="44">
      <c r="A44" s="3" t="inlineStr">
        <is>
          <t>Marriott Courtyard Lyndhurst [Member]</t>
        </is>
      </c>
    </row>
    <row r="45">
      <c r="A45" s="5" t="inlineStr">
        <is>
          <t>Short-term Debt [Line Items]</t>
        </is>
      </c>
    </row>
    <row r="46">
      <c r="A46" s="3" t="inlineStr">
        <is>
          <t>Principal Amount</t>
        </is>
      </c>
      <c r="B46" s="3" t="inlineStr">
        <is>
          <t>[1]</t>
        </is>
      </c>
      <c r="E46" s="6" t="n">
        <v>18833</v>
      </c>
      <c r="G46" s="4" t="n">
        <v>18934</v>
      </c>
    </row>
    <row r="47">
      <c r="A47" s="3" t="inlineStr">
        <is>
          <t>Interest Rate</t>
        </is>
      </c>
      <c r="B47" s="3" t="inlineStr">
        <is>
          <t>[1]</t>
        </is>
      </c>
      <c r="E47" s="3" t="inlineStr">
        <is>
          <t>4.70%</t>
        </is>
      </c>
    </row>
    <row r="48">
      <c r="A48" s="3" t="inlineStr">
        <is>
          <t>Maturity Date</t>
        </is>
      </c>
      <c r="B48" s="3" t="inlineStr">
        <is>
          <t>[1]</t>
        </is>
      </c>
      <c r="E48" s="3" t="inlineStr">
        <is>
          <t>Sep. 27,
		2024</t>
        </is>
      </c>
    </row>
    <row r="49">
      <c r="A49" s="3" t="inlineStr">
        <is>
          <t>Description of loan modifications</t>
        </is>
      </c>
      <c r="E49" s="3" t="inlineStr">
        <is>
          <t>April 2020 payment was interest only.  Six-month deferral of principal payments for April to September, 2020.Six months payment of interest only from April to September, 2020.</t>
        </is>
      </c>
    </row>
    <row r="50">
      <c r="A50" s="3" t="inlineStr">
        <is>
          <t>Hilton Garden Inn Austin [Member]</t>
        </is>
      </c>
    </row>
    <row r="51">
      <c r="A51" s="5" t="inlineStr">
        <is>
          <t>Short-term Debt [Line Items]</t>
        </is>
      </c>
    </row>
    <row r="52">
      <c r="A52" s="3" t="inlineStr">
        <is>
          <t>Principal Amount</t>
        </is>
      </c>
      <c r="B52" s="3" t="inlineStr">
        <is>
          <t>[1]</t>
        </is>
      </c>
      <c r="E52" s="6" t="n">
        <v>17997</v>
      </c>
      <c r="G52" s="4" t="n">
        <v>18080</v>
      </c>
    </row>
    <row r="53">
      <c r="A53" s="3" t="inlineStr">
        <is>
          <t>Interest Rate</t>
        </is>
      </c>
      <c r="B53" s="3" t="inlineStr">
        <is>
          <t>[1]</t>
        </is>
      </c>
      <c r="E53" s="3" t="inlineStr">
        <is>
          <t>4.53%</t>
        </is>
      </c>
    </row>
    <row r="54">
      <c r="A54" s="3" t="inlineStr">
        <is>
          <t>Maturity Date</t>
        </is>
      </c>
      <c r="B54" s="3" t="inlineStr">
        <is>
          <t>[1]</t>
        </is>
      </c>
      <c r="E54" s="3" t="inlineStr">
        <is>
          <t>Dec. 11,
		2024</t>
        </is>
      </c>
    </row>
    <row r="55">
      <c r="A55" s="3" t="inlineStr">
        <is>
          <t>Hampton Inn Great Valley [Member]</t>
        </is>
      </c>
    </row>
    <row r="56">
      <c r="A56" s="5" t="inlineStr">
        <is>
          <t>Short-term Debt [Line Items]</t>
        </is>
      </c>
    </row>
    <row r="57">
      <c r="A57" s="3" t="inlineStr">
        <is>
          <t>Principal Amount</t>
        </is>
      </c>
      <c r="B57" s="3" t="inlineStr">
        <is>
          <t>[1]</t>
        </is>
      </c>
      <c r="E57" s="6" t="n">
        <v>7804</v>
      </c>
      <c r="G57" s="4" t="n">
        <v>7861</v>
      </c>
    </row>
    <row r="58">
      <c r="A58" s="3" t="inlineStr">
        <is>
          <t>Interest Rate</t>
        </is>
      </c>
      <c r="B58" s="3" t="inlineStr">
        <is>
          <t>[1]</t>
        </is>
      </c>
      <c r="E58" s="3" t="inlineStr">
        <is>
          <t>4.70%</t>
        </is>
      </c>
    </row>
    <row r="59">
      <c r="A59" s="3" t="inlineStr">
        <is>
          <t>Maturity Date</t>
        </is>
      </c>
      <c r="B59" s="3" t="inlineStr">
        <is>
          <t>[1]</t>
        </is>
      </c>
      <c r="E59" s="3" t="inlineStr">
        <is>
          <t>Apr. 11,
		2025</t>
        </is>
      </c>
    </row>
    <row r="60">
      <c r="A60" s="3" t="inlineStr">
        <is>
          <t>Embassy Suites Nashville [Member]</t>
        </is>
      </c>
    </row>
    <row r="61">
      <c r="A61" s="5" t="inlineStr">
        <is>
          <t>Short-term Debt [Line Items]</t>
        </is>
      </c>
    </row>
    <row r="62">
      <c r="A62" s="3" t="inlineStr">
        <is>
          <t>Principal Amount</t>
        </is>
      </c>
      <c r="B62" s="3" t="inlineStr">
        <is>
          <t>[1]</t>
        </is>
      </c>
      <c r="E62" s="6" t="n">
        <v>41057</v>
      </c>
      <c r="G62" s="4" t="n">
        <v>41250</v>
      </c>
    </row>
    <row r="63">
      <c r="A63" s="3" t="inlineStr">
        <is>
          <t>Interest Rate</t>
        </is>
      </c>
      <c r="B63" s="3" t="inlineStr">
        <is>
          <t>[1]</t>
        </is>
      </c>
      <c r="E63" s="3" t="inlineStr">
        <is>
          <t>4.2123%</t>
        </is>
      </c>
    </row>
    <row r="64">
      <c r="A64" s="3" t="inlineStr">
        <is>
          <t>Maturity Date</t>
        </is>
      </c>
      <c r="B64" s="3" t="inlineStr">
        <is>
          <t>[1]</t>
        </is>
      </c>
      <c r="E64" s="3" t="inlineStr">
        <is>
          <t>Jul. 11,
		2025</t>
        </is>
      </c>
    </row>
    <row r="65">
      <c r="A65" s="3" t="inlineStr">
        <is>
          <t>Homewood Suites Austin [Member]</t>
        </is>
      </c>
    </row>
    <row r="66">
      <c r="A66" s="5" t="inlineStr">
        <is>
          <t>Short-term Debt [Line Items]</t>
        </is>
      </c>
    </row>
    <row r="67">
      <c r="A67" s="3" t="inlineStr">
        <is>
          <t>Principal Amount</t>
        </is>
      </c>
      <c r="B67" s="3" t="inlineStr">
        <is>
          <t>[1]</t>
        </is>
      </c>
      <c r="E67" s="6" t="n">
        <v>10541</v>
      </c>
      <c r="G67" s="4" t="n">
        <v>10602</v>
      </c>
    </row>
    <row r="68">
      <c r="A68" s="3" t="inlineStr">
        <is>
          <t>Interest Rate</t>
        </is>
      </c>
      <c r="B68" s="3" t="inlineStr">
        <is>
          <t>[1]</t>
        </is>
      </c>
      <c r="E68" s="3" t="inlineStr">
        <is>
          <t>4.65%</t>
        </is>
      </c>
    </row>
    <row r="69">
      <c r="A69" s="3" t="inlineStr">
        <is>
          <t>Maturity Date</t>
        </is>
      </c>
      <c r="B69" s="3" t="inlineStr">
        <is>
          <t>[1]</t>
        </is>
      </c>
      <c r="E69" s="3" t="inlineStr">
        <is>
          <t>Aug. 11,
		2025</t>
        </is>
      </c>
    </row>
    <row r="70">
      <c r="A70" s="3" t="inlineStr">
        <is>
          <t>Townplace Suites Fort Worth [Member]</t>
        </is>
      </c>
    </row>
    <row r="71">
      <c r="A71" s="5" t="inlineStr">
        <is>
          <t>Short-term Debt [Line Items]</t>
        </is>
      </c>
    </row>
    <row r="72">
      <c r="A72" s="3" t="inlineStr">
        <is>
          <t>Principal Amount</t>
        </is>
      </c>
      <c r="B72" s="3" t="inlineStr">
        <is>
          <t>[1]</t>
        </is>
      </c>
      <c r="E72" s="6" t="n">
        <v>5947</v>
      </c>
      <c r="G72" s="4" t="n">
        <v>5979</v>
      </c>
    </row>
    <row r="73">
      <c r="A73" s="3" t="inlineStr">
        <is>
          <t>Interest Rate</t>
        </is>
      </c>
      <c r="B73" s="3" t="inlineStr">
        <is>
          <t>[1]</t>
        </is>
      </c>
      <c r="E73" s="3" t="inlineStr">
        <is>
          <t>4.70%</t>
        </is>
      </c>
    </row>
    <row r="74">
      <c r="A74" s="3" t="inlineStr">
        <is>
          <t>Maturity Date</t>
        </is>
      </c>
      <c r="B74" s="3" t="inlineStr">
        <is>
          <t>[1]</t>
        </is>
      </c>
      <c r="E74" s="3" t="inlineStr">
        <is>
          <t>Sep. 27,
		2024</t>
        </is>
      </c>
    </row>
    <row r="75">
      <c r="A75" s="3" t="inlineStr">
        <is>
          <t>Description of loan modifications</t>
        </is>
      </c>
      <c r="E75" s="3" t="inlineStr">
        <is>
          <t>April 2020 payment was interest only. Six-month deferral of principal from April to September 2020. Two months deferral of interest payments for May and June, 2020.Three months interest only payments from July to September, 2020.</t>
        </is>
      </c>
    </row>
    <row r="76">
      <c r="A76" s="3" t="inlineStr">
        <is>
          <t>Hampton Inn Houston [Member]</t>
        </is>
      </c>
    </row>
    <row r="77">
      <c r="A77" s="5" t="inlineStr">
        <is>
          <t>Short-term Debt [Line Items]</t>
        </is>
      </c>
    </row>
    <row r="78">
      <c r="A78" s="3" t="inlineStr">
        <is>
          <t>Principal Amount</t>
        </is>
      </c>
      <c r="B78" s="3" t="inlineStr">
        <is>
          <t>[1]</t>
        </is>
      </c>
      <c r="E78" s="6" t="n">
        <v>4342</v>
      </c>
      <c r="G78" s="4" t="n">
        <v>4366</v>
      </c>
    </row>
    <row r="79">
      <c r="A79" s="3" t="inlineStr">
        <is>
          <t>Interest Rate</t>
        </is>
      </c>
      <c r="B79" s="3" t="inlineStr">
        <is>
          <t>[1]</t>
        </is>
      </c>
      <c r="E79" s="3" t="inlineStr">
        <is>
          <t>5.25%</t>
        </is>
      </c>
    </row>
    <row r="80">
      <c r="A80" s="3" t="inlineStr">
        <is>
          <t>Maturity Date</t>
        </is>
      </c>
      <c r="B80" s="3" t="inlineStr">
        <is>
          <t>[1]</t>
        </is>
      </c>
      <c r="E80" s="3" t="inlineStr">
        <is>
          <t>Apr. 28,
		2023</t>
        </is>
      </c>
    </row>
    <row r="81">
      <c r="A81" s="3" t="inlineStr">
        <is>
          <t>Description of loan modifications</t>
        </is>
      </c>
      <c r="E81" s="3" t="inlineStr">
        <is>
          <t>Seven-month deferral of principal and interest payments for payments due March 28, 2020 through September 28, 2020. Six months interest only for payments due October 28, 2020 through March 28, 2021.</t>
        </is>
      </c>
    </row>
    <row r="82">
      <c r="A82" s="3" t="inlineStr">
        <is>
          <t>Residence Inn Houston Medical Center [Member]</t>
        </is>
      </c>
    </row>
    <row r="83">
      <c r="A83" s="5" t="inlineStr">
        <is>
          <t>Short-term Debt [Line Items]</t>
        </is>
      </c>
    </row>
    <row r="84">
      <c r="A84" s="3" t="inlineStr">
        <is>
          <t>Principal Amount</t>
        </is>
      </c>
      <c r="B84" s="3" t="inlineStr">
        <is>
          <t>[2]</t>
        </is>
      </c>
      <c r="E84" s="6" t="n">
        <v>28854</v>
      </c>
      <c r="G84" s="6" t="n">
        <v>28953</v>
      </c>
    </row>
    <row r="85">
      <c r="A85" s="3" t="inlineStr">
        <is>
          <t>Interest Rate</t>
        </is>
      </c>
      <c r="E85" s="3" t="inlineStr">
        <is>
          <t>5.00%</t>
        </is>
      </c>
      <c r="F85" s="3" t="inlineStr">
        <is>
          <t>[2]</t>
        </is>
      </c>
      <c r="H85" s="3" t="inlineStr">
        <is>
          <t>5.00%</t>
        </is>
      </c>
    </row>
    <row r="86">
      <c r="A86" s="3" t="inlineStr">
        <is>
          <t>Maturity Date</t>
        </is>
      </c>
      <c r="C86" s="3" t="inlineStr">
        <is>
          <t>Oct. 1,
		2014</t>
        </is>
      </c>
      <c r="D86" s="3" t="inlineStr">
        <is>
          <t>Dec. 15,
		2019</t>
        </is>
      </c>
      <c r="E86" s="3" t="inlineStr">
        <is>
          <t>Oct. 1,
		2024</t>
        </is>
      </c>
      <c r="F86" s="3" t="inlineStr">
        <is>
          <t>[2]</t>
        </is>
      </c>
    </row>
    <row r="87">
      <c r="A87" s="3" t="inlineStr">
        <is>
          <t>Description of loan modifications</t>
        </is>
      </c>
      <c r="E87" s="3" t="inlineStr">
        <is>
          <t>Deferral of principal and interest payments for six months from April to September, 2020. Interest only payments for an additional twelve months form October 2020 to September 2021.</t>
        </is>
      </c>
    </row>
    <row r="88"/>
    <row r="89">
      <c r="A89" s="3" t="inlineStr">
        <is>
          <t>[1]</t>
        </is>
      </c>
      <c r="B89" s="3" t="inlineStr">
        <is>
          <t>Monthly payments of principal and interest are due and payable until the maturity date.</t>
        </is>
      </c>
    </row>
    <row r="90">
      <c r="A90" s="3" t="inlineStr">
        <is>
          <t>[2]</t>
        </is>
      </c>
      <c r="B90" s="3" t="inlineStr">
        <is>
          <t>Monthly payments of interest were due and payable until October 2019. Monthly payments of principal and interest are due and payable beginning in November 2019 until the maturity date.</t>
        </is>
      </c>
    </row>
  </sheetData>
  <mergeCells count="5">
    <mergeCell ref="A1:B1"/>
    <mergeCell ref="E1:F1"/>
    <mergeCell ref="A88:G88"/>
    <mergeCell ref="B89:G89"/>
    <mergeCell ref="B90:G9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Debt (Details 1) $ in Thousands</t>
        </is>
      </c>
      <c r="B1" s="2" t="inlineStr">
        <is>
          <t>Sep. 30, 2020USD ($)</t>
        </is>
      </c>
    </row>
    <row r="2">
      <c r="A2" s="5" t="inlineStr">
        <is>
          <t>Years ending December 31,</t>
        </is>
      </c>
    </row>
    <row r="3">
      <c r="A3" s="3" t="inlineStr">
        <is>
          <t>2020</t>
        </is>
      </c>
      <c r="B3" s="6" t="n">
        <v>1183</v>
      </c>
    </row>
    <row r="4">
      <c r="A4" s="3" t="inlineStr">
        <is>
          <t>2021</t>
        </is>
      </c>
      <c r="B4" s="4" t="n">
        <v>4845</v>
      </c>
    </row>
    <row r="5">
      <c r="A5" s="3" t="inlineStr">
        <is>
          <t>2022</t>
        </is>
      </c>
      <c r="B5" s="4" t="n">
        <v>5079</v>
      </c>
    </row>
    <row r="6">
      <c r="A6" s="3" t="inlineStr">
        <is>
          <t>2023</t>
        </is>
      </c>
      <c r="B6" s="4" t="n">
        <v>21515</v>
      </c>
    </row>
    <row r="7">
      <c r="A7" s="3" t="inlineStr">
        <is>
          <t>2024</t>
        </is>
      </c>
      <c r="B7" s="4" t="n">
        <v>90054</v>
      </c>
    </row>
    <row r="8">
      <c r="A8" s="3" t="inlineStr">
        <is>
          <t>Thereafter</t>
        </is>
      </c>
      <c r="B8" s="4" t="n">
        <v>117702</v>
      </c>
    </row>
    <row r="9">
      <c r="A9" s="3" t="inlineStr">
        <is>
          <t>Total</t>
        </is>
      </c>
      <c r="B9" s="6" t="n">
        <v>2403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t>
        </is>
      </c>
    </row>
    <row r="4">
      <c r="A4" s="3" t="inlineStr">
        <is>
          <t>Total hotel revenue</t>
        </is>
      </c>
      <c r="B4" s="6" t="n">
        <v>9176</v>
      </c>
      <c r="C4" s="6" t="n">
        <v>22753</v>
      </c>
      <c r="D4" s="6" t="n">
        <v>30885</v>
      </c>
      <c r="E4" s="6" t="n">
        <v>64283</v>
      </c>
    </row>
    <row r="5">
      <c r="A5" s="3" t="inlineStr">
        <is>
          <t>Interest and dividend income</t>
        </is>
      </c>
      <c r="B5" s="4" t="n">
        <v>3</v>
      </c>
      <c r="C5" s="4" t="n">
        <v>101</v>
      </c>
      <c r="D5" s="4" t="n">
        <v>10</v>
      </c>
      <c r="E5" s="4" t="n">
        <v>554</v>
      </c>
    </row>
    <row r="6">
      <c r="A6" s="3" t="inlineStr">
        <is>
          <t>Total revenue</t>
        </is>
      </c>
      <c r="B6" s="4" t="n">
        <v>9179</v>
      </c>
      <c r="C6" s="4" t="n">
        <v>22854</v>
      </c>
      <c r="D6" s="4" t="n">
        <v>30895</v>
      </c>
      <c r="E6" s="4" t="n">
        <v>64837</v>
      </c>
    </row>
    <row r="7">
      <c r="A7" s="5" t="inlineStr">
        <is>
          <t>Expenses</t>
        </is>
      </c>
    </row>
    <row r="8">
      <c r="A8" s="3" t="inlineStr">
        <is>
          <t>Hotel operating expenses</t>
        </is>
      </c>
      <c r="B8" s="4" t="n">
        <v>7871</v>
      </c>
      <c r="C8" s="4" t="n">
        <v>14837</v>
      </c>
      <c r="D8" s="4" t="n">
        <v>25588</v>
      </c>
      <c r="E8" s="4" t="n">
        <v>41366</v>
      </c>
    </row>
    <row r="9">
      <c r="A9" s="3" t="inlineStr">
        <is>
          <t>Property taxes, insurance and other</t>
        </is>
      </c>
      <c r="B9" s="4" t="n">
        <v>1623</v>
      </c>
      <c r="C9" s="4" t="n">
        <v>1873</v>
      </c>
      <c r="D9" s="4" t="n">
        <v>5158</v>
      </c>
      <c r="E9" s="4" t="n">
        <v>4889</v>
      </c>
    </row>
    <row r="10">
      <c r="A10" s="3" t="inlineStr">
        <is>
          <t>Depreciation and amortization</t>
        </is>
      </c>
      <c r="B10" s="4" t="n">
        <v>3852</v>
      </c>
      <c r="C10" s="4" t="n">
        <v>3698</v>
      </c>
      <c r="D10" s="4" t="n">
        <v>11539</v>
      </c>
      <c r="E10" s="4" t="n">
        <v>10368</v>
      </c>
    </row>
    <row r="11">
      <c r="A11" s="3" t="inlineStr">
        <is>
          <t>Acquisition expenses</t>
        </is>
      </c>
      <c r="E11" s="4" t="n">
        <v>2212</v>
      </c>
    </row>
    <row r="12">
      <c r="A12" s="3" t="inlineStr">
        <is>
          <t>Corporate general and administrative</t>
        </is>
      </c>
      <c r="B12" s="4" t="n">
        <v>1662</v>
      </c>
      <c r="C12" s="4" t="n">
        <v>1503</v>
      </c>
      <c r="D12" s="4" t="n">
        <v>4951</v>
      </c>
      <c r="E12" s="4" t="n">
        <v>4633</v>
      </c>
    </row>
    <row r="13">
      <c r="A13" s="3" t="inlineStr">
        <is>
          <t>Total expenses</t>
        </is>
      </c>
      <c r="B13" s="4" t="n">
        <v>15008</v>
      </c>
      <c r="C13" s="4" t="n">
        <v>21911</v>
      </c>
      <c r="D13" s="4" t="n">
        <v>47236</v>
      </c>
      <c r="E13" s="4" t="n">
        <v>63468</v>
      </c>
    </row>
    <row r="14">
      <c r="A14" s="3" t="inlineStr">
        <is>
          <t>Operating income (loss)</t>
        </is>
      </c>
      <c r="B14" s="4" t="n">
        <v>-5829</v>
      </c>
      <c r="C14" s="4" t="n">
        <v>943</v>
      </c>
      <c r="D14" s="4" t="n">
        <v>-16341</v>
      </c>
      <c r="E14" s="4" t="n">
        <v>1369</v>
      </c>
    </row>
    <row r="15">
      <c r="A15" s="5" t="inlineStr">
        <is>
          <t>Other expenses (income)</t>
        </is>
      </c>
    </row>
    <row r="16">
      <c r="A16" s="3" t="inlineStr">
        <is>
          <t>Interest expense and amortization of debt issuance costs</t>
        </is>
      </c>
      <c r="B16" s="4" t="n">
        <v>3011</v>
      </c>
      <c r="C16" s="4" t="n">
        <v>3413</v>
      </c>
      <c r="D16" s="4" t="n">
        <v>9049</v>
      </c>
      <c r="E16" s="4" t="n">
        <v>9732</v>
      </c>
    </row>
    <row r="17">
      <c r="A17" s="3" t="inlineStr">
        <is>
          <t>Loss (gain) on sale of marketable securities</t>
        </is>
      </c>
      <c r="D17" s="4" t="n">
        <v>440</v>
      </c>
      <c r="E17" s="4" t="n">
        <v>-9</v>
      </c>
    </row>
    <row r="18">
      <c r="A18" s="3" t="inlineStr">
        <is>
          <t>Unrealized loss on change in fair value of investment in marketable securities</t>
        </is>
      </c>
      <c r="B18" s="4" t="n">
        <v>205</v>
      </c>
      <c r="C18" s="4" t="n">
        <v>24</v>
      </c>
      <c r="D18" s="4" t="n">
        <v>2231</v>
      </c>
      <c r="E18" s="4" t="n">
        <v>57</v>
      </c>
    </row>
    <row r="19">
      <c r="A19" s="3" t="inlineStr">
        <is>
          <t>Total other expenses</t>
        </is>
      </c>
      <c r="B19" s="4" t="n">
        <v>3216</v>
      </c>
      <c r="C19" s="4" t="n">
        <v>3437</v>
      </c>
      <c r="D19" s="4" t="n">
        <v>11720</v>
      </c>
      <c r="E19" s="4" t="n">
        <v>9780</v>
      </c>
    </row>
    <row r="20">
      <c r="A20" s="3" t="inlineStr">
        <is>
          <t>Loss before income taxes</t>
        </is>
      </c>
      <c r="B20" s="4" t="n">
        <v>-9045</v>
      </c>
      <c r="C20" s="4" t="n">
        <v>-2494</v>
      </c>
      <c r="D20" s="4" t="n">
        <v>-28061</v>
      </c>
      <c r="E20" s="4" t="n">
        <v>-8411</v>
      </c>
    </row>
    <row r="21">
      <c r="A21" s="3" t="inlineStr">
        <is>
          <t>Income tax expense</t>
        </is>
      </c>
      <c r="B21" s="4" t="n">
        <v>28</v>
      </c>
      <c r="C21" s="4" t="n">
        <v>60</v>
      </c>
      <c r="D21" s="4" t="n">
        <v>65</v>
      </c>
      <c r="E21" s="4" t="n">
        <v>156</v>
      </c>
    </row>
    <row r="22">
      <c r="A22" s="3" t="inlineStr">
        <is>
          <t>Net loss</t>
        </is>
      </c>
      <c r="B22" s="4" t="n">
        <v>-9073</v>
      </c>
      <c r="C22" s="4" t="n">
        <v>-2554</v>
      </c>
      <c r="D22" s="4" t="n">
        <v>-28126</v>
      </c>
      <c r="E22" s="4" t="n">
        <v>-8567</v>
      </c>
    </row>
    <row r="23">
      <c r="A23" s="3" t="inlineStr">
        <is>
          <t>Loss attributable to noncontrolling interests in Operating Partnership</t>
        </is>
      </c>
      <c r="B23" s="4" t="n">
        <v>206</v>
      </c>
      <c r="C23" s="4" t="n">
        <v>63</v>
      </c>
      <c r="D23" s="4" t="n">
        <v>641</v>
      </c>
      <c r="E23" s="4" t="n">
        <v>225</v>
      </c>
    </row>
    <row r="24">
      <c r="A24" s="3" t="inlineStr">
        <is>
          <t>Net loss attributable to common stockholders</t>
        </is>
      </c>
      <c r="B24" s="6" t="n">
        <v>-8867</v>
      </c>
      <c r="C24" s="6" t="n">
        <v>-2491</v>
      </c>
      <c r="D24" s="6" t="n">
        <v>-27485</v>
      </c>
      <c r="E24" s="6" t="n">
        <v>-8342</v>
      </c>
    </row>
    <row r="25">
      <c r="A25" s="5" t="inlineStr">
        <is>
          <t>Per-share information - basic and diluted:</t>
        </is>
      </c>
    </row>
    <row r="26">
      <c r="A26" s="3" t="inlineStr">
        <is>
          <t>Net loss attributable to common stockholders (in dollars per share)</t>
        </is>
      </c>
      <c r="B26" s="7" t="n">
        <v>-0.65</v>
      </c>
      <c r="C26" s="8" t="n">
        <v>-0.2</v>
      </c>
      <c r="D26" s="7" t="n">
        <v>-2.03</v>
      </c>
      <c r="E26" s="7" t="n">
        <v>-0.71</v>
      </c>
    </row>
    <row r="27">
      <c r="A27" s="3" t="inlineStr">
        <is>
          <t>Dividends declared (in dollars per share)</t>
        </is>
      </c>
      <c r="B27" s="6" t="n">
        <v>0</v>
      </c>
      <c r="C27" s="7" t="n">
        <v>0.44</v>
      </c>
      <c r="D27" s="7" t="n">
        <v>0.28</v>
      </c>
      <c r="E27" s="7" t="n">
        <v>1.31</v>
      </c>
    </row>
    <row r="28">
      <c r="A28" s="3" t="inlineStr">
        <is>
          <t>Weighted average common shares outstanding (in shares)</t>
        </is>
      </c>
      <c r="B28" s="4" t="n">
        <v>13630000</v>
      </c>
      <c r="C28" s="4" t="n">
        <v>12347000</v>
      </c>
      <c r="D28" s="4" t="n">
        <v>13563000</v>
      </c>
      <c r="E28" s="4" t="n">
        <v>11680000</v>
      </c>
    </row>
    <row r="29">
      <c r="A29" s="3" t="inlineStr">
        <is>
          <t>Room Revenue [Member]</t>
        </is>
      </c>
    </row>
    <row r="30">
      <c r="A30" s="5" t="inlineStr">
        <is>
          <t>Revenue</t>
        </is>
      </c>
    </row>
    <row r="31">
      <c r="A31" s="3" t="inlineStr">
        <is>
          <t>Total hotel revenue</t>
        </is>
      </c>
      <c r="B31" s="6" t="n">
        <v>8581</v>
      </c>
      <c r="C31" s="6" t="n">
        <v>21436</v>
      </c>
      <c r="D31" s="6" t="n">
        <v>28810</v>
      </c>
      <c r="E31" s="6" t="n">
        <v>60546</v>
      </c>
    </row>
    <row r="32">
      <c r="A32" s="3" t="inlineStr">
        <is>
          <t>Other Hotel Revenue [Member]</t>
        </is>
      </c>
    </row>
    <row r="33">
      <c r="A33" s="5" t="inlineStr">
        <is>
          <t>Revenue</t>
        </is>
      </c>
    </row>
    <row r="34">
      <c r="A34" s="3" t="inlineStr">
        <is>
          <t>Total hotel revenue</t>
        </is>
      </c>
      <c r="B34" s="6" t="n">
        <v>595</v>
      </c>
      <c r="C34" s="6" t="n">
        <v>1317</v>
      </c>
      <c r="D34" s="6" t="n">
        <v>2075</v>
      </c>
      <c r="E34" s="6" t="n">
        <v>37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Details Narrative) - USD ($) $ in Thousands</t>
        </is>
      </c>
      <c r="B1" s="2" t="inlineStr">
        <is>
          <t>Oct. 24, 2018</t>
        </is>
      </c>
      <c r="C1" s="2" t="inlineStr">
        <is>
          <t>Oct. 24, 2018</t>
        </is>
      </c>
      <c r="D1" s="2" t="inlineStr">
        <is>
          <t>Nov. 30, 2017</t>
        </is>
      </c>
      <c r="E1" s="2" t="inlineStr">
        <is>
          <t>Sep. 30, 2020</t>
        </is>
      </c>
      <c r="F1" s="2" t="inlineStr">
        <is>
          <t>Dec. 31, 2019</t>
        </is>
      </c>
      <c r="G1" s="2" t="inlineStr">
        <is>
          <t>Sep. 27, 2017</t>
        </is>
      </c>
    </row>
    <row r="2">
      <c r="A2" s="5" t="inlineStr">
        <is>
          <t>Short-term Debt [Line Items]</t>
        </is>
      </c>
    </row>
    <row r="3">
      <c r="A3" s="3" t="inlineStr">
        <is>
          <t>Borrowings maximum percentage of net assets</t>
        </is>
      </c>
      <c r="E3" s="3" t="inlineStr">
        <is>
          <t>300.00%</t>
        </is>
      </c>
    </row>
    <row r="4">
      <c r="A4" s="3" t="inlineStr">
        <is>
          <t>Principal amount</t>
        </is>
      </c>
      <c r="E4" s="6" t="n">
        <v>240378</v>
      </c>
    </row>
    <row r="5">
      <c r="A5" s="3" t="inlineStr">
        <is>
          <t>Fair value of notes payable</t>
        </is>
      </c>
      <c r="E5" s="6" t="n">
        <v>240500</v>
      </c>
      <c r="F5" s="6" t="n">
        <v>241900</v>
      </c>
    </row>
    <row r="6">
      <c r="A6" s="3" t="inlineStr">
        <is>
          <t>Green Bank, N.A [Member] | Promissory Note [Member]</t>
        </is>
      </c>
    </row>
    <row r="7">
      <c r="A7" s="5" t="inlineStr">
        <is>
          <t>Short-term Debt [Line Items]</t>
        </is>
      </c>
    </row>
    <row r="8">
      <c r="A8" s="3" t="inlineStr">
        <is>
          <t>Principal amount</t>
        </is>
      </c>
      <c r="B8" s="6" t="n">
        <v>16000</v>
      </c>
      <c r="C8" s="6" t="n">
        <v>16000</v>
      </c>
    </row>
    <row r="9">
      <c r="A9" s="3" t="inlineStr">
        <is>
          <t>Frequency of periodic payment</t>
        </is>
      </c>
      <c r="C9" s="3" t="inlineStr">
        <is>
          <t>monthly</t>
        </is>
      </c>
    </row>
    <row r="10">
      <c r="A10" s="3" t="inlineStr">
        <is>
          <t>Basis spread interest rate</t>
        </is>
      </c>
      <c r="C10" s="3" t="inlineStr">
        <is>
          <t>2.50%</t>
        </is>
      </c>
    </row>
    <row r="11">
      <c r="A11" s="3" t="inlineStr">
        <is>
          <t>Principal payments of operating partnership consolidated net cash flows</t>
        </is>
      </c>
      <c r="C11" s="3" t="inlineStr">
        <is>
          <t>50.00%</t>
        </is>
      </c>
    </row>
    <row r="12">
      <c r="A12" s="3" t="inlineStr">
        <is>
          <t>Periodic payment</t>
        </is>
      </c>
      <c r="C12" s="6" t="n">
        <v>1500</v>
      </c>
    </row>
    <row r="13">
      <c r="A13" s="3" t="inlineStr">
        <is>
          <t>Maturity date</t>
        </is>
      </c>
      <c r="C13" s="3" t="inlineStr">
        <is>
          <t>Apr. 24,
		2019</t>
        </is>
      </c>
    </row>
    <row r="14">
      <c r="A14" s="3" t="inlineStr">
        <is>
          <t>Term Loan Agreement [Member]</t>
        </is>
      </c>
    </row>
    <row r="15">
      <c r="A15" s="5" t="inlineStr">
        <is>
          <t>Short-term Debt [Line Items]</t>
        </is>
      </c>
    </row>
    <row r="16">
      <c r="A16" s="3" t="inlineStr">
        <is>
          <t>Face amount</t>
        </is>
      </c>
      <c r="B16" s="6" t="n">
        <v>26500</v>
      </c>
      <c r="C16" s="6" t="n">
        <v>26500</v>
      </c>
    </row>
    <row r="17">
      <c r="A17" s="3" t="inlineStr">
        <is>
          <t>Frequency of periodic payment</t>
        </is>
      </c>
      <c r="B17" s="3" t="inlineStr">
        <is>
          <t>monthly</t>
        </is>
      </c>
    </row>
    <row r="18">
      <c r="A18" s="3" t="inlineStr">
        <is>
          <t>Principal payments of operating partnership consolidated net cash flows</t>
        </is>
      </c>
      <c r="B18" s="3" t="inlineStr">
        <is>
          <t>50.00%</t>
        </is>
      </c>
    </row>
    <row r="19">
      <c r="A19" s="3" t="inlineStr">
        <is>
          <t>Principal payment</t>
        </is>
      </c>
      <c r="B19" s="6" t="n">
        <v>100</v>
      </c>
    </row>
    <row r="20">
      <c r="A20" s="3" t="inlineStr">
        <is>
          <t>Periodic payment</t>
        </is>
      </c>
      <c r="B20" s="6" t="n">
        <v>1500</v>
      </c>
      <c r="D20" s="6" t="n">
        <v>1500</v>
      </c>
    </row>
    <row r="21">
      <c r="A21" s="3" t="inlineStr">
        <is>
          <t>Term Loan Agreement [Member] | OP [Member]</t>
        </is>
      </c>
    </row>
    <row r="22">
      <c r="A22" s="5" t="inlineStr">
        <is>
          <t>Short-term Debt [Line Items]</t>
        </is>
      </c>
    </row>
    <row r="23">
      <c r="A23" s="3" t="inlineStr">
        <is>
          <t>Face amount</t>
        </is>
      </c>
      <c r="G23" s="6" t="n">
        <v>70000</v>
      </c>
    </row>
    <row r="24">
      <c r="A24" s="3" t="inlineStr">
        <is>
          <t>Term Loan Agreement [Member] | Minimum [Member]</t>
        </is>
      </c>
    </row>
    <row r="25">
      <c r="A25" s="5" t="inlineStr">
        <is>
          <t>Short-term Debt [Line Items]</t>
        </is>
      </c>
    </row>
    <row r="26">
      <c r="A26" s="3" t="inlineStr">
        <is>
          <t>Basis spread interest rate</t>
        </is>
      </c>
      <c r="C26" s="3" t="inlineStr">
        <is>
          <t>2.75%</t>
        </is>
      </c>
    </row>
    <row r="27">
      <c r="A27" s="3" t="inlineStr">
        <is>
          <t>Term Loan Agreement [Member] | Maximum [Member]</t>
        </is>
      </c>
    </row>
    <row r="28">
      <c r="A28" s="5" t="inlineStr">
        <is>
          <t>Short-term Debt [Line Items]</t>
        </is>
      </c>
    </row>
    <row r="29">
      <c r="A29" s="3" t="inlineStr">
        <is>
          <t>Basis spread interest rate</t>
        </is>
      </c>
      <c r="C29" s="3" t="inlineStr">
        <is>
          <t>3.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6" customWidth="1" min="1" max="1"/>
    <col width="14" customWidth="1" min="2" max="2"/>
    <col width="14" customWidth="1" min="3" max="3"/>
  </cols>
  <sheetData>
    <row r="1">
      <c r="A1" s="1" t="inlineStr">
        <is>
          <t>Equity (Details) - shares</t>
        </is>
      </c>
      <c r="B1" s="2" t="inlineStr">
        <is>
          <t>Sep. 30, 2020</t>
        </is>
      </c>
      <c r="C1" s="2" t="inlineStr">
        <is>
          <t>Dec. 31, 2019</t>
        </is>
      </c>
    </row>
    <row r="2">
      <c r="A2" s="3" t="inlineStr">
        <is>
          <t>Shares Outstanding</t>
        </is>
      </c>
      <c r="B2" s="4" t="n">
        <v>13630000</v>
      </c>
      <c r="C2" s="4" t="n">
        <v>13251000</v>
      </c>
    </row>
    <row r="3">
      <c r="A3" s="3" t="inlineStr">
        <is>
          <t>Class A Shares [Member]</t>
        </is>
      </c>
    </row>
    <row r="4">
      <c r="A4" s="3" t="inlineStr">
        <is>
          <t>Shares Outstanding</t>
        </is>
      </c>
      <c r="B4" s="4" t="n">
        <v>12990</v>
      </c>
    </row>
    <row r="5">
      <c r="A5" s="3" t="inlineStr">
        <is>
          <t>Class T Shares [Member]</t>
        </is>
      </c>
    </row>
    <row r="6">
      <c r="A6" s="3" t="inlineStr">
        <is>
          <t>Shares Outstanding</t>
        </is>
      </c>
      <c r="B6" s="4" t="n">
        <v>481</v>
      </c>
    </row>
    <row r="7">
      <c r="A7" s="3" t="inlineStr">
        <is>
          <t>Class I Shares [Member]</t>
        </is>
      </c>
    </row>
    <row r="8">
      <c r="A8" s="3" t="inlineStr">
        <is>
          <t>Shares Outstanding</t>
        </is>
      </c>
      <c r="B8" s="4" t="n">
        <v>1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4" customWidth="1" min="1" max="1"/>
    <col width="76"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quity (Details 1) - USD ($) $ in Thousands</t>
        </is>
      </c>
      <c r="C1" s="2" t="inlineStr">
        <is>
          <t>3 Months Ended</t>
        </is>
      </c>
      <c r="G1" s="2" t="inlineStr">
        <is>
          <t>9 Months Ended</t>
        </is>
      </c>
    </row>
    <row r="2">
      <c r="C2" s="2" t="inlineStr">
        <is>
          <t>Mar. 31, 2020</t>
        </is>
      </c>
      <c r="D2" s="2" t="inlineStr">
        <is>
          <t>Sep. 30, 2019</t>
        </is>
      </c>
      <c r="E2" s="2" t="inlineStr">
        <is>
          <t>Jun. 30, 2019</t>
        </is>
      </c>
      <c r="F2" s="2" t="inlineStr">
        <is>
          <t>Mar. 31, 2019</t>
        </is>
      </c>
      <c r="G2" s="2" t="inlineStr">
        <is>
          <t>Sep. 30, 2020</t>
        </is>
      </c>
      <c r="H2" s="2" t="inlineStr">
        <is>
          <t>Sep. 30, 2019</t>
        </is>
      </c>
    </row>
    <row r="3">
      <c r="A3" s="5" t="inlineStr">
        <is>
          <t>Stockholders' Equity Note [Abstract]</t>
        </is>
      </c>
    </row>
    <row r="4">
      <c r="A4" s="3" t="inlineStr">
        <is>
          <t>Cash Distribution</t>
        </is>
      </c>
      <c r="C4" s="6" t="n">
        <v>4404</v>
      </c>
      <c r="D4" s="6" t="n">
        <v>4097</v>
      </c>
      <c r="E4" s="6" t="n">
        <v>3858</v>
      </c>
      <c r="F4" s="6" t="n">
        <v>3517</v>
      </c>
      <c r="G4" s="6" t="n">
        <v>4404</v>
      </c>
      <c r="H4" s="6" t="n">
        <v>11472</v>
      </c>
    </row>
    <row r="5">
      <c r="A5" s="3" t="inlineStr">
        <is>
          <t>Distribution Paid Pursuant to DRIP</t>
        </is>
      </c>
      <c r="B5" s="3" t="inlineStr">
        <is>
          <t>[1]</t>
        </is>
      </c>
      <c r="C5" s="4" t="n">
        <v>1392</v>
      </c>
      <c r="D5" s="4" t="n">
        <v>1302</v>
      </c>
      <c r="E5" s="4" t="n">
        <v>1228</v>
      </c>
      <c r="F5" s="4" t="n">
        <v>1121</v>
      </c>
      <c r="G5" s="4" t="n">
        <v>1392</v>
      </c>
      <c r="H5" s="4" t="n">
        <v>3651</v>
      </c>
    </row>
    <row r="6">
      <c r="A6" s="3" t="inlineStr">
        <is>
          <t>Total Amount of Distribution</t>
        </is>
      </c>
      <c r="C6" s="6" t="n">
        <v>5796</v>
      </c>
      <c r="D6" s="6" t="n">
        <v>5399</v>
      </c>
      <c r="E6" s="6" t="n">
        <v>5086</v>
      </c>
      <c r="F6" s="6" t="n">
        <v>4638</v>
      </c>
      <c r="G6" s="6" t="n">
        <v>5796</v>
      </c>
      <c r="H6" s="6" t="n">
        <v>15123</v>
      </c>
    </row>
    <row r="7"/>
    <row r="8">
      <c r="A8" s="3" t="inlineStr">
        <is>
          <t>[1]</t>
        </is>
      </c>
      <c r="B8" s="3" t="inlineStr">
        <is>
          <t>Amount of distributions paid in shares of common stock pursuant to the DRP.</t>
        </is>
      </c>
    </row>
  </sheetData>
  <mergeCells count="5">
    <mergeCell ref="A1:B2"/>
    <mergeCell ref="C1:F1"/>
    <mergeCell ref="G1:H1"/>
    <mergeCell ref="A7:G7"/>
    <mergeCell ref="B8:G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Narrative) - USD ($) $ / shares in Units, $ in Thousands</t>
        </is>
      </c>
      <c r="B1" s="2" t="inlineStr">
        <is>
          <t>Aug. 15, 2014</t>
        </is>
      </c>
      <c r="C1" s="2" t="inlineStr">
        <is>
          <t>Sep. 30, 2020</t>
        </is>
      </c>
      <c r="D1" s="2" t="inlineStr">
        <is>
          <t>Sep. 30, 2019</t>
        </is>
      </c>
      <c r="E1" s="2" t="inlineStr">
        <is>
          <t>Sep. 30, 2020</t>
        </is>
      </c>
      <c r="F1" s="2" t="inlineStr">
        <is>
          <t>Sep. 30, 2019</t>
        </is>
      </c>
      <c r="G1" s="2" t="inlineStr">
        <is>
          <t>Dec. 31, 2019</t>
        </is>
      </c>
      <c r="H1" s="2" t="inlineStr">
        <is>
          <t>Jun. 26, 2017</t>
        </is>
      </c>
    </row>
    <row r="2">
      <c r="A2" s="3" t="inlineStr">
        <is>
          <t>Common stock, authorized</t>
        </is>
      </c>
      <c r="C2" s="4" t="n">
        <v>1000000000</v>
      </c>
      <c r="E2" s="4" t="n">
        <v>1000000000</v>
      </c>
      <c r="G2" s="4" t="n">
        <v>1000000000</v>
      </c>
    </row>
    <row r="3">
      <c r="A3" s="3" t="inlineStr">
        <is>
          <t>Preferred stock, authorized</t>
        </is>
      </c>
      <c r="C3" s="4" t="n">
        <v>100000000</v>
      </c>
      <c r="E3" s="4" t="n">
        <v>100000000</v>
      </c>
      <c r="G3" s="4" t="n">
        <v>100000000</v>
      </c>
    </row>
    <row r="4">
      <c r="A4" s="3" t="inlineStr">
        <is>
          <t>Common stock, par value (in dollars per share)</t>
        </is>
      </c>
      <c r="C4" s="7" t="n">
        <v>0.01</v>
      </c>
      <c r="E4" s="7" t="n">
        <v>0.01</v>
      </c>
      <c r="G4" s="7" t="n">
        <v>0.01</v>
      </c>
    </row>
    <row r="5">
      <c r="A5" s="3" t="inlineStr">
        <is>
          <t>Preferred stock, par value (in dollars per share)</t>
        </is>
      </c>
      <c r="C5" s="7" t="n">
        <v>0.01</v>
      </c>
      <c r="E5" s="7" t="n">
        <v>0.01</v>
      </c>
      <c r="G5" s="9" t="n">
        <v>0.01</v>
      </c>
    </row>
    <row r="6">
      <c r="A6" s="3" t="inlineStr">
        <is>
          <t>Issuance of common stock, net of offering costs</t>
        </is>
      </c>
      <c r="E6" s="6" t="n">
        <v>9730</v>
      </c>
    </row>
    <row r="7">
      <c r="A7" s="3" t="inlineStr">
        <is>
          <t>Share Price (in dollars per share)</t>
        </is>
      </c>
      <c r="G7" s="7" t="n">
        <v>23.32</v>
      </c>
    </row>
    <row r="8">
      <c r="A8" s="3" t="inlineStr">
        <is>
          <t>Common stock, shares issued</t>
        </is>
      </c>
      <c r="C8" s="4" t="n">
        <v>13630000</v>
      </c>
      <c r="E8" s="4" t="n">
        <v>13630000</v>
      </c>
      <c r="G8" s="4" t="n">
        <v>13251000</v>
      </c>
    </row>
    <row r="9">
      <c r="A9" s="3" t="inlineStr">
        <is>
          <t>Common stock, shares outstanding</t>
        </is>
      </c>
      <c r="C9" s="4" t="n">
        <v>13630000</v>
      </c>
      <c r="E9" s="4" t="n">
        <v>13630000</v>
      </c>
      <c r="G9" s="4" t="n">
        <v>13251000</v>
      </c>
    </row>
    <row r="10">
      <c r="A10" s="3" t="inlineStr">
        <is>
          <t>Outstanding shares of restricted stock</t>
        </is>
      </c>
      <c r="C10" s="4" t="n">
        <v>55000</v>
      </c>
      <c r="E10" s="4" t="n">
        <v>55000</v>
      </c>
    </row>
    <row r="11">
      <c r="A11" s="3" t="inlineStr">
        <is>
          <t>Distribution paid per day (in dollars per share)</t>
        </is>
      </c>
      <c r="C11" s="10" t="n">
        <v>0.0048</v>
      </c>
      <c r="E11" s="10" t="n">
        <v>0.0048</v>
      </c>
    </row>
    <row r="12">
      <c r="A12" s="3" t="inlineStr">
        <is>
          <t>Annualized distribution rate</t>
        </is>
      </c>
      <c r="C12" s="11" t="n">
        <v>1.7528</v>
      </c>
      <c r="E12" s="11" t="n">
        <v>1.7528</v>
      </c>
    </row>
    <row r="13">
      <c r="A13" s="3" t="inlineStr">
        <is>
          <t>Noncontrolling interest in operating partnership</t>
        </is>
      </c>
      <c r="C13" s="6" t="n">
        <v>3582</v>
      </c>
      <c r="E13" s="6" t="n">
        <v>3582</v>
      </c>
      <c r="G13" s="6" t="n">
        <v>4313</v>
      </c>
    </row>
    <row r="14">
      <c r="A14" s="3" t="inlineStr">
        <is>
          <t>Ownership units</t>
        </is>
      </c>
      <c r="C14" s="4" t="n">
        <v>316037</v>
      </c>
      <c r="E14" s="4" t="n">
        <v>316037</v>
      </c>
    </row>
    <row r="15">
      <c r="A15" s="3" t="inlineStr">
        <is>
          <t>Income (loss) attributable to noncontrolling interest in operating partnership</t>
        </is>
      </c>
      <c r="C15" s="6" t="n">
        <v>-206</v>
      </c>
      <c r="D15" s="6" t="n">
        <v>-63</v>
      </c>
      <c r="E15" s="6" t="n">
        <v>-641</v>
      </c>
      <c r="F15" s="6" t="n">
        <v>-225</v>
      </c>
    </row>
    <row r="16">
      <c r="A16" s="3" t="inlineStr">
        <is>
          <t>Class A Shares [Member]</t>
        </is>
      </c>
    </row>
    <row r="17">
      <c r="A17" s="3" t="inlineStr">
        <is>
          <t>Common stock, par value (in dollars per share)</t>
        </is>
      </c>
      <c r="H17" s="7" t="n">
        <v>0.01</v>
      </c>
    </row>
    <row r="18">
      <c r="A18" s="3" t="inlineStr">
        <is>
          <t>Common stock, shares outstanding</t>
        </is>
      </c>
      <c r="C18" s="4" t="n">
        <v>12990</v>
      </c>
      <c r="E18" s="4" t="n">
        <v>12990</v>
      </c>
    </row>
    <row r="19">
      <c r="A19" s="3" t="inlineStr">
        <is>
          <t>Public Offerings [Member]</t>
        </is>
      </c>
    </row>
    <row r="20">
      <c r="A20" s="3" t="inlineStr">
        <is>
          <t>Common stock, shares issued</t>
        </is>
      </c>
      <c r="C20" s="4" t="n">
        <v>10200000</v>
      </c>
      <c r="E20" s="4" t="n">
        <v>10200000</v>
      </c>
    </row>
    <row r="21">
      <c r="A21" s="3" t="inlineStr">
        <is>
          <t>IPO [Member] | Class A Shares [Member]</t>
        </is>
      </c>
    </row>
    <row r="22">
      <c r="A22" s="3" t="inlineStr">
        <is>
          <t>Issuance of common stock in connection with Merger (in shares)</t>
        </is>
      </c>
      <c r="E22" s="4" t="n">
        <v>3300000</v>
      </c>
    </row>
    <row r="23">
      <c r="A23" s="3" t="inlineStr">
        <is>
          <t>Sponsor [Member]</t>
        </is>
      </c>
    </row>
    <row r="24">
      <c r="A24" s="3" t="inlineStr">
        <is>
          <t>Issuance of common stock, net of offering costs (in shares)</t>
        </is>
      </c>
      <c r="B24" s="4" t="n">
        <v>8000</v>
      </c>
    </row>
    <row r="25">
      <c r="A25" s="3" t="inlineStr">
        <is>
          <t>Issuance of common stock, net of offering costs</t>
        </is>
      </c>
      <c r="B25" s="6" t="n">
        <v>200</v>
      </c>
    </row>
    <row r="26">
      <c r="A26" s="3" t="inlineStr">
        <is>
          <t>Share Price (in dollars per share)</t>
        </is>
      </c>
      <c r="B26" s="6" t="n">
        <v>25</v>
      </c>
    </row>
    <row r="27">
      <c r="A27" s="3" t="inlineStr">
        <is>
          <t>Common stock, shares issued</t>
        </is>
      </c>
      <c r="C27" s="4" t="n">
        <v>8000</v>
      </c>
      <c r="E27" s="4" t="n">
        <v>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Related Party Arrangements (Details Narrative) - USD ($) $ in Thousands</t>
        </is>
      </c>
      <c r="B1" s="2" t="inlineStr">
        <is>
          <t>1 Months Ended</t>
        </is>
      </c>
      <c r="C1" s="2" t="inlineStr">
        <is>
          <t>3 Months Ended</t>
        </is>
      </c>
      <c r="E1" s="2" t="inlineStr">
        <is>
          <t>5 Months Ended</t>
        </is>
      </c>
      <c r="F1" s="2" t="inlineStr">
        <is>
          <t>9 Months Ended</t>
        </is>
      </c>
    </row>
    <row r="2">
      <c r="B2" s="2" t="inlineStr">
        <is>
          <t>Jan. 16, 2018</t>
        </is>
      </c>
      <c r="C2" s="2" t="inlineStr">
        <is>
          <t>Sep. 30, 2020</t>
        </is>
      </c>
      <c r="D2" s="2" t="inlineStr">
        <is>
          <t>Sep. 30, 2019</t>
        </is>
      </c>
      <c r="E2" s="2" t="inlineStr">
        <is>
          <t>Jun. 12, 2017</t>
        </is>
      </c>
      <c r="F2" s="2" t="inlineStr">
        <is>
          <t>Sep. 30, 2020</t>
        </is>
      </c>
      <c r="G2" s="2" t="inlineStr">
        <is>
          <t>Sep. 30, 2019</t>
        </is>
      </c>
    </row>
    <row r="3">
      <c r="A3" s="3" t="inlineStr">
        <is>
          <t>Operating expenses</t>
        </is>
      </c>
      <c r="F3" s="6" t="n">
        <v>6700</v>
      </c>
    </row>
    <row r="4">
      <c r="A4" s="3" t="inlineStr">
        <is>
          <t>Incurred acquisition fees</t>
        </is>
      </c>
      <c r="C4" s="6" t="n">
        <v>0</v>
      </c>
      <c r="D4" s="6" t="n">
        <v>0</v>
      </c>
      <c r="F4" s="4" t="n">
        <v>0</v>
      </c>
      <c r="G4" s="6" t="n">
        <v>2200</v>
      </c>
    </row>
    <row r="5">
      <c r="A5" s="3" t="inlineStr">
        <is>
          <t>The Company [Member]</t>
        </is>
      </c>
    </row>
    <row r="6">
      <c r="A6" s="3" t="inlineStr">
        <is>
          <t>Operating expenses</t>
        </is>
      </c>
      <c r="F6" s="4" t="n">
        <v>5300</v>
      </c>
    </row>
    <row r="7">
      <c r="A7" s="3" t="inlineStr">
        <is>
          <t>Moody Securities [Member]</t>
        </is>
      </c>
    </row>
    <row r="8">
      <c r="A8" s="3" t="inlineStr">
        <is>
          <t>Percentage of selling commissions on gross offering</t>
        </is>
      </c>
      <c r="B8" s="3" t="inlineStr">
        <is>
          <t>6.00%</t>
        </is>
      </c>
      <c r="E8" s="3" t="inlineStr">
        <is>
          <t>7.00%</t>
        </is>
      </c>
    </row>
    <row r="9">
      <c r="A9" s="3" t="inlineStr">
        <is>
          <t>Percentage of dealers manager fee on gross offering</t>
        </is>
      </c>
      <c r="B9" s="3" t="inlineStr">
        <is>
          <t>2.50%</t>
        </is>
      </c>
      <c r="E9" s="3" t="inlineStr">
        <is>
          <t>3.00%</t>
        </is>
      </c>
    </row>
    <row r="10">
      <c r="A10" s="3" t="inlineStr">
        <is>
          <t>Advisor [Member]</t>
        </is>
      </c>
    </row>
    <row r="11">
      <c r="A11" s="3" t="inlineStr">
        <is>
          <t>Payments for commissions</t>
        </is>
      </c>
      <c r="F11" s="4" t="n">
        <v>9700</v>
      </c>
    </row>
    <row r="12">
      <c r="A12" s="3" t="inlineStr">
        <is>
          <t>Dealer manager fees</t>
        </is>
      </c>
      <c r="F12" s="6" t="n">
        <v>8500</v>
      </c>
    </row>
    <row r="13">
      <c r="A13" s="3" t="inlineStr">
        <is>
          <t>Percent of organization and offering costs</t>
        </is>
      </c>
      <c r="C13" s="3" t="inlineStr">
        <is>
          <t>15.00%</t>
        </is>
      </c>
      <c r="F13" s="3" t="inlineStr">
        <is>
          <t>15.00%</t>
        </is>
      </c>
    </row>
    <row r="14">
      <c r="A14" s="3" t="inlineStr">
        <is>
          <t>Total offering costs</t>
        </is>
      </c>
      <c r="C14" s="6" t="n">
        <v>21100</v>
      </c>
      <c r="F14" s="6" t="n">
        <v>21100</v>
      </c>
    </row>
    <row r="15">
      <c r="A15" s="3" t="inlineStr">
        <is>
          <t>Offering cost directly incurred by company</t>
        </is>
      </c>
      <c r="C15" s="4" t="n">
        <v>12300</v>
      </c>
      <c r="F15" s="4" t="n">
        <v>12300</v>
      </c>
    </row>
    <row r="16">
      <c r="A16" s="3" t="inlineStr">
        <is>
          <t>Offering cost reimbursed to advisor</t>
        </is>
      </c>
      <c r="C16" s="4" t="n">
        <v>8800</v>
      </c>
      <c r="F16" s="4" t="n">
        <v>8800</v>
      </c>
    </row>
    <row r="17">
      <c r="A17" s="3" t="inlineStr">
        <is>
          <t>Payable to advisor for offering costs</t>
        </is>
      </c>
      <c r="C17" s="6" t="n">
        <v>141</v>
      </c>
      <c r="F17" s="6" t="n">
        <v>141</v>
      </c>
    </row>
    <row r="18">
      <c r="A18" s="3" t="inlineStr">
        <is>
          <t>Percentage of acquisition fee</t>
        </is>
      </c>
      <c r="B18" s="3" t="inlineStr">
        <is>
          <t>3.85%</t>
        </is>
      </c>
    </row>
    <row r="19">
      <c r="A19" s="3" t="inlineStr">
        <is>
          <t>Percentage of base acquisition fee</t>
        </is>
      </c>
      <c r="B19" s="3" t="inlineStr">
        <is>
          <t>1.50%</t>
        </is>
      </c>
    </row>
    <row r="20">
      <c r="A20" s="3" t="inlineStr">
        <is>
          <t>Percentage of contingent advisor payment</t>
        </is>
      </c>
      <c r="B20" s="3" t="inlineStr">
        <is>
          <t>2.35%</t>
        </is>
      </c>
    </row>
    <row r="21">
      <c r="A21" s="3" t="inlineStr">
        <is>
          <t>Debt financing fee percentage</t>
        </is>
      </c>
      <c r="C21" s="3" t="inlineStr">
        <is>
          <t>1.00%</t>
        </is>
      </c>
      <c r="F21" s="3" t="inlineStr">
        <is>
          <t>1.00%</t>
        </is>
      </c>
    </row>
    <row r="22">
      <c r="A22" s="3" t="inlineStr">
        <is>
          <t>Debt financing fee refinanced percentage</t>
        </is>
      </c>
      <c r="C22" s="3" t="inlineStr">
        <is>
          <t>0.75%</t>
        </is>
      </c>
      <c r="F22" s="3" t="inlineStr">
        <is>
          <t>0.75%</t>
        </is>
      </c>
    </row>
    <row r="23">
      <c r="A23" s="3" t="inlineStr">
        <is>
          <t>Asset management fee percentage</t>
        </is>
      </c>
      <c r="C23" s="3" t="inlineStr">
        <is>
          <t>1.00%</t>
        </is>
      </c>
      <c r="F23" s="3" t="inlineStr">
        <is>
          <t>1.00%</t>
        </is>
      </c>
    </row>
    <row r="24">
      <c r="A24" s="3" t="inlineStr">
        <is>
          <t>Advisor expense reimbursement - alternative 1</t>
        </is>
      </c>
      <c r="C24" s="3" t="inlineStr">
        <is>
          <t>2.00%</t>
        </is>
      </c>
      <c r="F24" s="3" t="inlineStr">
        <is>
          <t>2.00%</t>
        </is>
      </c>
    </row>
    <row r="25">
      <c r="A25" s="3" t="inlineStr">
        <is>
          <t>Advisor expense reimbursement - alternative 2</t>
        </is>
      </c>
      <c r="C25" s="3" t="inlineStr">
        <is>
          <t>25.00%</t>
        </is>
      </c>
      <c r="F25" s="3" t="inlineStr">
        <is>
          <t>25.00%</t>
        </is>
      </c>
    </row>
    <row r="26">
      <c r="A26" s="3" t="inlineStr">
        <is>
          <t>Operating expenses reimbursed</t>
        </is>
      </c>
      <c r="F26" s="6" t="n">
        <v>1400</v>
      </c>
    </row>
    <row r="27">
      <c r="A27" s="3" t="inlineStr">
        <is>
          <t>Operating expense reimbursement receivable</t>
        </is>
      </c>
      <c r="C27" s="6" t="n">
        <v>494</v>
      </c>
      <c r="F27" s="4" t="n">
        <v>494</v>
      </c>
    </row>
    <row r="28">
      <c r="A28" s="3" t="inlineStr">
        <is>
          <t>Operating expenses</t>
        </is>
      </c>
      <c r="F28" s="4" t="n">
        <v>1400</v>
      </c>
    </row>
    <row r="29">
      <c r="A29" s="3" t="inlineStr">
        <is>
          <t>Advisor [Member] | Asset Management [Member]</t>
        </is>
      </c>
    </row>
    <row r="30">
      <c r="A30" s="3" t="inlineStr">
        <is>
          <t>Property manager property management fees</t>
        </is>
      </c>
      <c r="C30" s="4" t="n">
        <v>943</v>
      </c>
      <c r="D30" s="4" t="n">
        <v>910</v>
      </c>
      <c r="F30" s="4" t="n">
        <v>2400</v>
      </c>
      <c r="G30" s="4" t="n">
        <v>2600</v>
      </c>
    </row>
    <row r="31">
      <c r="A31" s="3" t="inlineStr">
        <is>
          <t>Accounting fees</t>
        </is>
      </c>
      <c r="C31" s="6" t="n">
        <v>112</v>
      </c>
      <c r="D31" s="4" t="n">
        <v>112</v>
      </c>
      <c r="F31" s="6" t="n">
        <v>337</v>
      </c>
      <c r="G31" s="4" t="n">
        <v>325</v>
      </c>
    </row>
    <row r="32">
      <c r="A32" s="3" t="inlineStr">
        <is>
          <t>Advisor [Member] | Maximum [Member]</t>
        </is>
      </c>
    </row>
    <row r="33">
      <c r="A33" s="3" t="inlineStr">
        <is>
          <t>Percentage of disposition fee on sale of each property</t>
        </is>
      </c>
      <c r="C33" s="3" t="inlineStr">
        <is>
          <t>3.00%</t>
        </is>
      </c>
      <c r="F33" s="3" t="inlineStr">
        <is>
          <t>3.00%</t>
        </is>
      </c>
    </row>
    <row r="34">
      <c r="A34" s="3" t="inlineStr">
        <is>
          <t>Maximum percentage of disposition fee and real estate commissions</t>
        </is>
      </c>
      <c r="C34" s="3" t="inlineStr">
        <is>
          <t>6.00%</t>
        </is>
      </c>
      <c r="F34" s="3" t="inlineStr">
        <is>
          <t>6.00%</t>
        </is>
      </c>
    </row>
    <row r="35">
      <c r="A35" s="3" t="inlineStr">
        <is>
          <t>Advisor [Member] | IPO [Member]</t>
        </is>
      </c>
    </row>
    <row r="36">
      <c r="A36" s="3" t="inlineStr">
        <is>
          <t>Total offering costs</t>
        </is>
      </c>
      <c r="C36" s="6" t="n">
        <v>18400</v>
      </c>
      <c r="F36" s="6" t="n">
        <v>18400</v>
      </c>
    </row>
    <row r="37">
      <c r="A37" s="3" t="inlineStr">
        <is>
          <t>Offering cost directly incurred by company</t>
        </is>
      </c>
      <c r="C37" s="4" t="n">
        <v>12300</v>
      </c>
      <c r="F37" s="4" t="n">
        <v>12300</v>
      </c>
    </row>
    <row r="38">
      <c r="A38" s="3" t="inlineStr">
        <is>
          <t>Offering cost reimbursed to advisor</t>
        </is>
      </c>
      <c r="C38" s="4" t="n">
        <v>6100</v>
      </c>
      <c r="F38" s="4" t="n">
        <v>6100</v>
      </c>
    </row>
    <row r="39">
      <c r="A39" s="3" t="inlineStr">
        <is>
          <t>Advisor [Member] | Follow On Offering [Member]</t>
        </is>
      </c>
    </row>
    <row r="40">
      <c r="A40" s="3" t="inlineStr">
        <is>
          <t>Total offering costs</t>
        </is>
      </c>
      <c r="C40" s="4" t="n">
        <v>2700</v>
      </c>
      <c r="F40" s="4" t="n">
        <v>2700</v>
      </c>
    </row>
    <row r="41">
      <c r="A41" s="3" t="inlineStr">
        <is>
          <t>Offering cost directly incurred by company</t>
        </is>
      </c>
      <c r="C41" s="4" t="n">
        <v>0</v>
      </c>
      <c r="F41" s="4" t="n">
        <v>0</v>
      </c>
    </row>
    <row r="42">
      <c r="A42" s="3" t="inlineStr">
        <is>
          <t>Offering cost reimbursed to advisor</t>
        </is>
      </c>
      <c r="C42" s="6" t="n">
        <v>2700</v>
      </c>
      <c r="F42" s="6" t="n">
        <v>2700</v>
      </c>
    </row>
    <row r="43">
      <c r="A43" s="3" t="inlineStr">
        <is>
          <t>Moody National Hospitality Management, LLC - Property Manager (Member]</t>
        </is>
      </c>
    </row>
    <row r="44">
      <c r="A44" s="3" t="inlineStr">
        <is>
          <t>Monthly hotel management fee percentage</t>
        </is>
      </c>
      <c r="C44" s="3" t="inlineStr">
        <is>
          <t>4.00%</t>
        </is>
      </c>
      <c r="F44" s="3" t="inlineStr">
        <is>
          <t>4.00%</t>
        </is>
      </c>
    </row>
    <row r="45">
      <c r="A45" s="3" t="inlineStr">
        <is>
          <t>Percentage of annual incentive fee</t>
        </is>
      </c>
      <c r="F45" s="3" t="inlineStr">
        <is>
          <t>15.00%</t>
        </is>
      </c>
    </row>
    <row r="46">
      <c r="A46" s="3" t="inlineStr">
        <is>
          <t>Asset management fee percentage</t>
        </is>
      </c>
      <c r="C46" s="3" t="inlineStr">
        <is>
          <t>8.50%</t>
        </is>
      </c>
      <c r="F46" s="3" t="inlineStr">
        <is>
          <t>8.50%</t>
        </is>
      </c>
    </row>
    <row r="47">
      <c r="A47" s="3" t="inlineStr">
        <is>
          <t>Agreement term</t>
        </is>
      </c>
      <c r="F47" s="3" t="inlineStr">
        <is>
          <t>10 years</t>
        </is>
      </c>
    </row>
    <row r="48">
      <c r="A48" s="3" t="inlineStr">
        <is>
          <t>Moody National Hospitality Management, LLC - Property Manager (Member] | Management And Administrative Service [Member]</t>
        </is>
      </c>
    </row>
    <row r="49">
      <c r="A49" s="3" t="inlineStr">
        <is>
          <t>Property manager property management fees</t>
        </is>
      </c>
      <c r="C49" s="6" t="n">
        <v>1200</v>
      </c>
      <c r="D49" s="6" t="n">
        <v>1200</v>
      </c>
      <c r="F49" s="6" t="n">
        <v>3600</v>
      </c>
      <c r="G49" s="6" t="n">
        <v>3400</v>
      </c>
    </row>
    <row r="50">
      <c r="A50" s="3" t="inlineStr">
        <is>
          <t>Advisory Agreement [Member]</t>
        </is>
      </c>
    </row>
    <row r="51">
      <c r="A51" s="3" t="inlineStr">
        <is>
          <t>Advisory service amount</t>
        </is>
      </c>
      <c r="F51" s="6" t="n">
        <v>1</v>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entive Award Plan (Details) - $ / shares</t>
        </is>
      </c>
      <c r="B1" s="2" t="inlineStr">
        <is>
          <t>9 Months Ended</t>
        </is>
      </c>
      <c r="C1" s="2" t="inlineStr">
        <is>
          <t>12 Months Ended</t>
        </is>
      </c>
    </row>
    <row r="2">
      <c r="B2" s="2" t="inlineStr">
        <is>
          <t>Sep. 30, 2020</t>
        </is>
      </c>
      <c r="C2" s="2" t="inlineStr">
        <is>
          <t>Dec. 31, 2019</t>
        </is>
      </c>
    </row>
    <row r="3">
      <c r="A3" s="3" t="inlineStr">
        <is>
          <t>August 5, 2019 Awards [Member]</t>
        </is>
      </c>
    </row>
    <row r="4">
      <c r="A4" s="5" t="inlineStr">
        <is>
          <t>Share-based Compensation Arrangement by Share-based Payment Award, Options, Nonvested, Number of Shares [Roll Forward]</t>
        </is>
      </c>
    </row>
    <row r="5">
      <c r="A5" s="3" t="inlineStr">
        <is>
          <t>Shares granted</t>
        </is>
      </c>
      <c r="C5" s="4" t="n">
        <v>10000</v>
      </c>
    </row>
    <row r="6">
      <c r="A6" s="5" t="inlineStr">
        <is>
          <t>Share-based Compensation Arrangement by Share-based Payment Award, Options, Nonvested, Weighted Average Grant Date Fair Value [Roll Forward]</t>
        </is>
      </c>
    </row>
    <row r="7">
      <c r="A7" s="3" t="inlineStr">
        <is>
          <t>Shares granted</t>
        </is>
      </c>
      <c r="C7" s="7" t="n">
        <v>23.32</v>
      </c>
    </row>
    <row r="8">
      <c r="A8" s="3" t="inlineStr">
        <is>
          <t>Independent Directors Compensation Plan [Member]</t>
        </is>
      </c>
    </row>
    <row r="9">
      <c r="A9" s="5" t="inlineStr">
        <is>
          <t>Share-based Compensation Arrangement by Share-based Payment Award, Options, Nonvested, Number of Shares [Roll Forward]</t>
        </is>
      </c>
    </row>
    <row r="10">
      <c r="A10" s="3" t="inlineStr">
        <is>
          <t>Balance of non-vested shares at beginning</t>
        </is>
      </c>
      <c r="B10" s="4" t="n">
        <v>7500</v>
      </c>
      <c r="C10" s="4" t="n">
        <v>7500</v>
      </c>
    </row>
    <row r="11">
      <c r="A11" s="3" t="inlineStr">
        <is>
          <t>Shares vested</t>
        </is>
      </c>
      <c r="B11" s="4" t="n">
        <v>-7500</v>
      </c>
      <c r="C11" s="4" t="n">
        <v>-10000</v>
      </c>
    </row>
    <row r="12">
      <c r="A12" s="3" t="inlineStr">
        <is>
          <t>Balance of non-vested shares at end</t>
        </is>
      </c>
      <c r="B12" s="4" t="n">
        <v>0</v>
      </c>
      <c r="C12" s="4" t="n">
        <v>7500</v>
      </c>
    </row>
    <row r="13">
      <c r="A13" s="5" t="inlineStr">
        <is>
          <t>Share-based Compensation Arrangement by Share-based Payment Award, Options, Nonvested, Weighted Average Grant Date Fair Value [Roll Forward]</t>
        </is>
      </c>
    </row>
    <row r="14">
      <c r="A14" s="3" t="inlineStr">
        <is>
          <t>Balance of non-vested shares at beginning</t>
        </is>
      </c>
      <c r="B14" s="7" t="n">
        <v>23.32</v>
      </c>
      <c r="C14" s="7" t="n">
        <v>23.19</v>
      </c>
    </row>
    <row r="15">
      <c r="A15" s="3" t="inlineStr">
        <is>
          <t>Shares vested</t>
        </is>
      </c>
      <c r="B15" s="9" t="n">
        <v>23.32</v>
      </c>
      <c r="C15" s="9" t="n">
        <v>23.32</v>
      </c>
    </row>
    <row r="16">
      <c r="A16" s="3" t="inlineStr">
        <is>
          <t>Balance of non-vested shares at end</t>
        </is>
      </c>
      <c r="B16" s="6" t="n">
        <v>0</v>
      </c>
      <c r="C16" s="7" t="n">
        <v>23.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Award Plan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c r="D3" s="6" t="n">
        <v>129</v>
      </c>
      <c r="E3" s="6" t="n">
        <v>171</v>
      </c>
    </row>
    <row r="4">
      <c r="A4" s="3" t="inlineStr">
        <is>
          <t>Independent Directors Compensation Plan [Member] | Restricted Stock [Member] | Board of Directors [Member]</t>
        </is>
      </c>
    </row>
    <row r="5">
      <c r="A5" s="3" t="inlineStr">
        <is>
          <t>Stock-based compensation</t>
        </is>
      </c>
      <c r="B5" s="6" t="n">
        <v>1</v>
      </c>
      <c r="C5" s="6" t="n">
        <v>41</v>
      </c>
      <c r="D5" s="6" t="n">
        <v>129</v>
      </c>
      <c r="E5" s="6" t="n">
        <v>171</v>
      </c>
    </row>
    <row r="6">
      <c r="A6" s="3" t="inlineStr">
        <is>
          <t>Nonvested of restricted stock common stock</t>
        </is>
      </c>
      <c r="B6" s="4" t="n">
        <v>0</v>
      </c>
      <c r="D6" s="4" t="n">
        <v>0</v>
      </c>
    </row>
    <row r="7">
      <c r="A7" s="3" t="inlineStr">
        <is>
          <t>Independent Directors Compensation Plan [Member] | Restricted Stock [Member] | Board of Directors [Member] | IPO [Member]</t>
        </is>
      </c>
    </row>
    <row r="8">
      <c r="A8" s="3" t="inlineStr">
        <is>
          <t>Entitlement number of shares issued, minimum offering exceeds certain specified limit</t>
        </is>
      </c>
      <c r="D8" s="4" t="n">
        <v>5000</v>
      </c>
    </row>
    <row r="9">
      <c r="A9" s="3" t="inlineStr">
        <is>
          <t>Minimum offering amount threshold</t>
        </is>
      </c>
      <c r="D9" s="6" t="n">
        <v>2000</v>
      </c>
    </row>
    <row r="10">
      <c r="A10" s="3" t="inlineStr">
        <is>
          <t>Number of shares issued to new joining directors</t>
        </is>
      </c>
      <c r="D10" s="4" t="n">
        <v>5000</v>
      </c>
    </row>
    <row r="11">
      <c r="A11" s="3" t="inlineStr">
        <is>
          <t>Entitlement number of shares issued, reelection of directors at annual general meeting</t>
        </is>
      </c>
      <c r="D11" s="4" t="n">
        <v>2500</v>
      </c>
    </row>
    <row r="12">
      <c r="A12" s="3" t="inlineStr">
        <is>
          <t>Incentive Award Plan and Independent Directors Compensation Plan [Member] | Restricted Stock [Member]</t>
        </is>
      </c>
    </row>
    <row r="13">
      <c r="A13" s="3" t="inlineStr">
        <is>
          <t>Shares available for issuance</t>
        </is>
      </c>
      <c r="B13" s="4" t="n">
        <v>1945000</v>
      </c>
      <c r="D13" s="4" t="n">
        <v>194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4" customWidth="1" min="2" max="2"/>
  </cols>
  <sheetData>
    <row r="1">
      <c r="A1" s="1" t="inlineStr">
        <is>
          <t>Subordinated Participation Interest (Details Narrative)</t>
        </is>
      </c>
      <c r="B1" s="2" t="inlineStr">
        <is>
          <t>Sep. 30, 2020</t>
        </is>
      </c>
    </row>
    <row r="2">
      <c r="A2" s="5" t="inlineStr">
        <is>
          <t>Debt Disclosure [Abstract]</t>
        </is>
      </c>
    </row>
    <row r="3">
      <c r="A3" s="3" t="inlineStr">
        <is>
          <t>Maximum percentage of income received to special unit holders</t>
        </is>
      </c>
      <c r="B3" s="3" t="inlineStr">
        <is>
          <t>15.00%</t>
        </is>
      </c>
    </row>
    <row r="4">
      <c r="A4" s="3" t="inlineStr">
        <is>
          <t>Percentage of additional operating income received</t>
        </is>
      </c>
      <c r="B4" s="3" t="inlineStr">
        <is>
          <t>6.00%</t>
        </is>
      </c>
    </row>
    <row r="5">
      <c r="A5" s="3" t="inlineStr">
        <is>
          <t>Percentage of cumulative annual return received</t>
        </is>
      </c>
      <c r="B5" s="3" t="inlineStr">
        <is>
          <t>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0</t>
        </is>
      </c>
      <c r="C1" s="2" t="inlineStr">
        <is>
          <t>Dec. 31, 2019</t>
        </is>
      </c>
    </row>
    <row r="2">
      <c r="A2" s="5" t="inlineStr">
        <is>
          <t>Commitments and Contingencies Disclosure [Abstract]</t>
        </is>
      </c>
    </row>
    <row r="3">
      <c r="A3" s="3" t="inlineStr">
        <is>
          <t>Property improvement plan</t>
        </is>
      </c>
      <c r="B3" s="6" t="n">
        <v>158</v>
      </c>
      <c r="C3" s="6" t="n">
        <v>190</v>
      </c>
    </row>
    <row r="4">
      <c r="A4" s="3" t="inlineStr">
        <is>
          <t>Real estate taxes</t>
        </is>
      </c>
      <c r="B4" s="4" t="n">
        <v>1674</v>
      </c>
      <c r="C4" s="4" t="n">
        <v>3040</v>
      </c>
    </row>
    <row r="5">
      <c r="A5" s="3" t="inlineStr">
        <is>
          <t>Insurance</t>
        </is>
      </c>
      <c r="B5" s="4" t="n">
        <v>121</v>
      </c>
      <c r="C5" s="4" t="n">
        <v>235</v>
      </c>
    </row>
    <row r="6">
      <c r="A6" s="3" t="inlineStr">
        <is>
          <t>Hotel furniture and fixtures</t>
        </is>
      </c>
      <c r="B6" s="4" t="n">
        <v>1927</v>
      </c>
      <c r="C6" s="4" t="n">
        <v>3283</v>
      </c>
    </row>
    <row r="7">
      <c r="A7" s="3" t="inlineStr">
        <is>
          <t>Debt service</t>
        </is>
      </c>
      <c r="B7" s="4" t="n">
        <v>1073</v>
      </c>
      <c r="C7" s="4" t="n">
        <v>939</v>
      </c>
    </row>
    <row r="8">
      <c r="A8" s="3" t="inlineStr">
        <is>
          <t>Seasonality</t>
        </is>
      </c>
      <c r="B8" s="4" t="n">
        <v>317</v>
      </c>
      <c r="C8" s="4" t="n">
        <v>888</v>
      </c>
    </row>
    <row r="9">
      <c r="A9" s="3" t="inlineStr">
        <is>
          <t>Rent holdback</t>
        </is>
      </c>
      <c r="B9" s="4" t="n">
        <v>15</v>
      </c>
      <c r="C9" s="4" t="n">
        <v>15</v>
      </c>
    </row>
    <row r="10">
      <c r="A10" s="3" t="inlineStr">
        <is>
          <t>Immediate repairs</t>
        </is>
      </c>
      <c r="B10" s="3" t="inlineStr">
        <is>
          <t xml:space="preserve"> </t>
        </is>
      </c>
      <c r="C10" s="4" t="n">
        <v>55</v>
      </c>
    </row>
    <row r="11">
      <c r="A11" s="3" t="inlineStr">
        <is>
          <t>Total restricted cash</t>
        </is>
      </c>
      <c r="B11" s="6" t="n">
        <v>5285</v>
      </c>
      <c r="C11" s="6" t="n">
        <v>86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Narrative) - Moody National REIT I, Inc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ranchise fees</t>
        </is>
      </c>
      <c r="B3" s="6" t="n">
        <v>804</v>
      </c>
      <c r="C3" s="6" t="n">
        <v>2100</v>
      </c>
      <c r="D3" s="6" t="n">
        <v>2700</v>
      </c>
      <c r="E3" s="6" t="n">
        <v>5700</v>
      </c>
    </row>
    <row r="4">
      <c r="A4" s="3" t="inlineStr">
        <is>
          <t>Minimum [Member]</t>
        </is>
      </c>
    </row>
    <row r="5">
      <c r="A5" s="3" t="inlineStr">
        <is>
          <t>Term of franchise agreements</t>
        </is>
      </c>
      <c r="D5" s="3" t="inlineStr">
        <is>
          <t>10 years</t>
        </is>
      </c>
    </row>
    <row r="6">
      <c r="A6" s="3" t="inlineStr">
        <is>
          <t>Royalty fees on room revenue (percent)</t>
        </is>
      </c>
      <c r="D6" s="3" t="inlineStr">
        <is>
          <t>2.50%</t>
        </is>
      </c>
    </row>
    <row r="7">
      <c r="A7" s="3" t="inlineStr">
        <is>
          <t>Additional franchise fees on room revenue (percent)</t>
        </is>
      </c>
      <c r="D7" s="3" t="inlineStr">
        <is>
          <t>1.50%</t>
        </is>
      </c>
    </row>
    <row r="8">
      <c r="A8" s="3" t="inlineStr">
        <is>
          <t>Maximum [Member]</t>
        </is>
      </c>
    </row>
    <row r="9">
      <c r="A9" s="3" t="inlineStr">
        <is>
          <t>Term of franchise agreements</t>
        </is>
      </c>
      <c r="D9" s="3" t="inlineStr">
        <is>
          <t>20 years</t>
        </is>
      </c>
    </row>
    <row r="10">
      <c r="A10" s="3" t="inlineStr">
        <is>
          <t>Royalty fees on room revenue (percent)</t>
        </is>
      </c>
      <c r="D10" s="3" t="inlineStr">
        <is>
          <t>6.00%</t>
        </is>
      </c>
    </row>
    <row r="11">
      <c r="A11" s="3" t="inlineStr">
        <is>
          <t>Additional franchise fees on room revenue (percent)</t>
        </is>
      </c>
      <c r="D11" s="3" t="inlineStr">
        <is>
          <t>4.3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8" customWidth="1" min="5" max="5"/>
    <col width="13" customWidth="1" min="6" max="6"/>
  </cols>
  <sheetData>
    <row r="1">
      <c r="A1" s="1" t="inlineStr">
        <is>
          <t>CONSOLIDATED STATEMENT OF EQUITY (unaudited) - 9 months ended Sep. 30, 2020 - USD ($) $ in Thousands</t>
        </is>
      </c>
      <c r="B1" s="2" t="inlineStr">
        <is>
          <t>Common Stock [Member]</t>
        </is>
      </c>
      <c r="C1" s="2" t="inlineStr">
        <is>
          <t>Additional Paid-In Capital [Member]</t>
        </is>
      </c>
      <c r="D1" s="2" t="inlineStr">
        <is>
          <t>Accumulated Deficit [Member]</t>
        </is>
      </c>
      <c r="E1" s="2" t="inlineStr">
        <is>
          <t>Noncontrolling Interest in Operating Partnership [Member]</t>
        </is>
      </c>
      <c r="F1" s="2" t="inlineStr">
        <is>
          <t>Total</t>
        </is>
      </c>
    </row>
    <row r="2">
      <c r="A2" s="3" t="inlineStr">
        <is>
          <t>Balance at beginning at Dec. 31, 2019</t>
        </is>
      </c>
      <c r="B2" s="6" t="n">
        <v>133</v>
      </c>
      <c r="C2" s="6" t="n">
        <v>296928</v>
      </c>
      <c r="D2" s="6" t="n">
        <v>-88258</v>
      </c>
      <c r="E2" s="6" t="n">
        <v>4313</v>
      </c>
      <c r="F2" s="6" t="n">
        <v>213116</v>
      </c>
    </row>
    <row r="3">
      <c r="A3" s="3" t="inlineStr">
        <is>
          <t>Balance at beginning (in shares) at Dec. 31, 2019</t>
        </is>
      </c>
      <c r="B3" s="4" t="n">
        <v>13251000</v>
      </c>
    </row>
    <row r="4">
      <c r="A4" s="3" t="inlineStr">
        <is>
          <t>Balance at beginning (in units) at Dec. 31, 2019</t>
        </is>
      </c>
      <c r="E4" s="4" t="n">
        <v>316000</v>
      </c>
    </row>
    <row r="5">
      <c r="A5" s="3" t="inlineStr">
        <is>
          <t>Issuance of common stock, net of offering costs</t>
        </is>
      </c>
      <c r="B5" s="6" t="n">
        <v>4</v>
      </c>
      <c r="C5" s="4" t="n">
        <v>9726</v>
      </c>
      <c r="F5" s="4" t="n">
        <v>9730</v>
      </c>
    </row>
    <row r="6">
      <c r="A6" s="3" t="inlineStr">
        <is>
          <t>Issuance of common stock, net of offering costs (in shares)</t>
        </is>
      </c>
      <c r="B6" s="4" t="n">
        <v>440000</v>
      </c>
    </row>
    <row r="7">
      <c r="A7" s="3" t="inlineStr">
        <is>
          <t>Redemption of common stock</t>
        </is>
      </c>
      <c r="B7" s="6" t="n">
        <v>-1</v>
      </c>
      <c r="C7" s="4" t="n">
        <v>-2747</v>
      </c>
      <c r="F7" s="4" t="n">
        <v>-2748</v>
      </c>
    </row>
    <row r="8">
      <c r="A8" s="3" t="inlineStr">
        <is>
          <t>Redemption of common stock (in shares)</t>
        </is>
      </c>
      <c r="B8" s="4" t="n">
        <v>-120000</v>
      </c>
    </row>
    <row r="9">
      <c r="A9" s="3" t="inlineStr">
        <is>
          <t>Issuance of common stock pursuant to dividend reinvestment plan</t>
        </is>
      </c>
      <c r="C9" s="4" t="n">
        <v>1392</v>
      </c>
      <c r="F9" s="4" t="n">
        <v>1392</v>
      </c>
    </row>
    <row r="10">
      <c r="A10" s="3" t="inlineStr">
        <is>
          <t>Issuance of common stock pursuant to dividend reinvestment plan (in shares)</t>
        </is>
      </c>
      <c r="B10" s="4" t="n">
        <v>59000</v>
      </c>
    </row>
    <row r="11">
      <c r="A11" s="3" t="inlineStr">
        <is>
          <t>Stock-based compensation</t>
        </is>
      </c>
      <c r="C11" s="4" t="n">
        <v>129</v>
      </c>
      <c r="F11" s="4" t="n">
        <v>129</v>
      </c>
    </row>
    <row r="12">
      <c r="A12" s="3" t="inlineStr">
        <is>
          <t>Net loss</t>
        </is>
      </c>
      <c r="D12" s="4" t="n">
        <v>-27485</v>
      </c>
      <c r="E12" s="6" t="n">
        <v>-641</v>
      </c>
      <c r="F12" s="4" t="n">
        <v>-28126</v>
      </c>
    </row>
    <row r="13">
      <c r="A13" s="3" t="inlineStr">
        <is>
          <t>Dividends and distributions declared</t>
        </is>
      </c>
      <c r="D13" s="4" t="n">
        <v>-3828</v>
      </c>
      <c r="E13" s="4" t="n">
        <v>-90</v>
      </c>
      <c r="F13" s="4" t="n">
        <v>-3918</v>
      </c>
    </row>
    <row r="14">
      <c r="A14" s="3" t="inlineStr">
        <is>
          <t>Balance at end at Sep. 30, 2020</t>
        </is>
      </c>
      <c r="B14" s="6" t="n">
        <v>136</v>
      </c>
      <c r="C14" s="6" t="n">
        <v>305428</v>
      </c>
      <c r="D14" s="6" t="n">
        <v>-119571</v>
      </c>
      <c r="E14" s="6" t="n">
        <v>3582</v>
      </c>
      <c r="F14" s="6" t="n">
        <v>189575</v>
      </c>
    </row>
    <row r="15">
      <c r="A15" s="3" t="inlineStr">
        <is>
          <t>Balance at end (in shares) at Sep. 30, 2020</t>
        </is>
      </c>
      <c r="B15" s="4" t="n">
        <v>13630000</v>
      </c>
    </row>
    <row r="16">
      <c r="A16" s="3" t="inlineStr">
        <is>
          <t>Balance at end (in units) at Sep. 30, 2020</t>
        </is>
      </c>
      <c r="E16" s="4" t="n">
        <v>316000</v>
      </c>
      <c r="F16" s="4" t="n">
        <v>316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Components of income tax expense</t>
        </is>
      </c>
    </row>
    <row r="4">
      <c r="A4" s="3" t="inlineStr">
        <is>
          <t>Current expense</t>
        </is>
      </c>
      <c r="B4" s="6" t="n">
        <v>28</v>
      </c>
      <c r="C4" s="6" t="n">
        <v>60</v>
      </c>
      <c r="D4" s="6" t="n">
        <v>65</v>
      </c>
      <c r="E4" s="6" t="n">
        <v>156</v>
      </c>
    </row>
    <row r="5">
      <c r="A5" s="3" t="inlineStr">
        <is>
          <t>Deferred benefit</t>
        </is>
      </c>
      <c r="B5" s="4" t="n">
        <v>-1747</v>
      </c>
      <c r="C5" s="4" t="n">
        <v>-488</v>
      </c>
      <c r="D5" s="4" t="n">
        <v>-4851</v>
      </c>
      <c r="E5" s="4" t="n">
        <v>-1314</v>
      </c>
    </row>
    <row r="6">
      <c r="A6" s="3" t="inlineStr">
        <is>
          <t>Valuation provision for deferred benefit</t>
        </is>
      </c>
      <c r="B6" s="4" t="n">
        <v>1747</v>
      </c>
      <c r="C6" s="4" t="n">
        <v>488</v>
      </c>
      <c r="D6" s="4" t="n">
        <v>4851</v>
      </c>
      <c r="E6" s="4" t="n">
        <v>1314</v>
      </c>
    </row>
    <row r="7">
      <c r="A7" s="3" t="inlineStr">
        <is>
          <t>Total tax expense</t>
        </is>
      </c>
      <c r="B7" s="4" t="n">
        <v>28</v>
      </c>
      <c r="C7" s="4" t="n">
        <v>60</v>
      </c>
      <c r="D7" s="4" t="n">
        <v>65</v>
      </c>
      <c r="E7" s="4" t="n">
        <v>156</v>
      </c>
    </row>
    <row r="8">
      <c r="A8" s="5" t="inlineStr">
        <is>
          <t>Income tax by jurisdiction</t>
        </is>
      </c>
    </row>
    <row r="9">
      <c r="A9" s="3" t="inlineStr">
        <is>
          <t>Federal</t>
        </is>
      </c>
      <c r="B9" s="4" t="n">
        <v>-1747</v>
      </c>
      <c r="C9" s="4" t="n">
        <v>-488</v>
      </c>
      <c r="D9" s="4" t="n">
        <v>-4851</v>
      </c>
      <c r="E9" s="4" t="n">
        <v>-1314</v>
      </c>
    </row>
    <row r="10">
      <c r="A10" s="3" t="inlineStr">
        <is>
          <t>State</t>
        </is>
      </c>
      <c r="B10" s="6" t="n">
        <v>28</v>
      </c>
      <c r="C10" s="6" t="n">
        <v>60</v>
      </c>
      <c r="D10" s="6" t="n">
        <v>65</v>
      </c>
      <c r="E10" s="6" t="n">
        <v>1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Sep. 30, 2020</t>
        </is>
      </c>
      <c r="C1" s="2" t="inlineStr">
        <is>
          <t>Dec. 31, 2019</t>
        </is>
      </c>
    </row>
    <row r="2">
      <c r="A2" s="5" t="inlineStr">
        <is>
          <t>Operating Loss Carryforwards [Line Items]</t>
        </is>
      </c>
    </row>
    <row r="3">
      <c r="A3" s="3" t="inlineStr">
        <is>
          <t>Net operating loss carry-forwards</t>
        </is>
      </c>
      <c r="B3" s="6" t="n">
        <v>6000</v>
      </c>
    </row>
    <row r="4">
      <c r="A4" s="3" t="inlineStr">
        <is>
          <t>Deferred tax assets</t>
        </is>
      </c>
      <c r="B4" s="4" t="n">
        <v>2300</v>
      </c>
      <c r="C4" s="6" t="n">
        <v>2300</v>
      </c>
    </row>
    <row r="5">
      <c r="A5" s="3" t="inlineStr">
        <is>
          <t>Deferred tax assets, valuation allowance</t>
        </is>
      </c>
      <c r="B5" s="4" t="n">
        <v>8200</v>
      </c>
      <c r="C5" s="6" t="n">
        <v>3300</v>
      </c>
    </row>
    <row r="6">
      <c r="A6" s="3" t="inlineStr">
        <is>
          <t>TRS [Member]</t>
        </is>
      </c>
    </row>
    <row r="7">
      <c r="A7" s="5" t="inlineStr">
        <is>
          <t>Operating Loss Carryforwards [Line Items]</t>
        </is>
      </c>
    </row>
    <row r="8">
      <c r="A8" s="3" t="inlineStr">
        <is>
          <t>Net operating loss carry-forwards</t>
        </is>
      </c>
      <c r="B8" s="4" t="n">
        <v>26800</v>
      </c>
    </row>
    <row r="9">
      <c r="A9" s="3" t="inlineStr">
        <is>
          <t>Moody National REIT I, Inc [Member] | TRS [Member]</t>
        </is>
      </c>
    </row>
    <row r="10">
      <c r="A10" s="5" t="inlineStr">
        <is>
          <t>Operating Loss Carryforwards [Line Items]</t>
        </is>
      </c>
    </row>
    <row r="11">
      <c r="A11" s="3" t="inlineStr">
        <is>
          <t>Net operating loss carry-forwards</t>
        </is>
      </c>
      <c r="B11" s="6" t="n">
        <v>7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5" t="inlineStr">
        <is>
          <t>Cash flows from operating activities</t>
        </is>
      </c>
    </row>
    <row r="4">
      <c r="A4" s="3" t="inlineStr">
        <is>
          <t>Net loss</t>
        </is>
      </c>
      <c r="B4" s="6" t="n">
        <v>-28126</v>
      </c>
      <c r="C4" s="6" t="n">
        <v>-8567</v>
      </c>
    </row>
    <row r="5">
      <c r="A5" s="5" t="inlineStr">
        <is>
          <t>Adjustments to reconcile net loss to net cash (used in) provided by operating activities:</t>
        </is>
      </c>
    </row>
    <row r="6">
      <c r="A6" s="3" t="inlineStr">
        <is>
          <t>Depreciation and amortization</t>
        </is>
      </c>
      <c r="B6" s="4" t="n">
        <v>11539</v>
      </c>
      <c r="C6" s="4" t="n">
        <v>10368</v>
      </c>
    </row>
    <row r="7">
      <c r="A7" s="3" t="inlineStr">
        <is>
          <t>Amortization of debt issuance costs</t>
        </is>
      </c>
      <c r="B7" s="4" t="n">
        <v>509</v>
      </c>
      <c r="C7" s="4" t="n">
        <v>854</v>
      </c>
    </row>
    <row r="8">
      <c r="A8" s="3" t="inlineStr">
        <is>
          <t>Loss (gain) on sale of marketable securities</t>
        </is>
      </c>
      <c r="B8" s="4" t="n">
        <v>440</v>
      </c>
      <c r="C8" s="4" t="n">
        <v>-9</v>
      </c>
    </row>
    <row r="9">
      <c r="A9" s="3" t="inlineStr">
        <is>
          <t>Unrealized loss on change in fair value of investment in marketable securities</t>
        </is>
      </c>
      <c r="B9" s="4" t="n">
        <v>2231</v>
      </c>
      <c r="C9" s="4" t="n">
        <v>57</v>
      </c>
    </row>
    <row r="10">
      <c r="A10" s="3" t="inlineStr">
        <is>
          <t>Stock-based compensation</t>
        </is>
      </c>
      <c r="B10" s="4" t="n">
        <v>129</v>
      </c>
      <c r="C10" s="4" t="n">
        <v>171</v>
      </c>
    </row>
    <row r="11">
      <c r="A11" s="5" t="inlineStr">
        <is>
          <t>Changes in operating assets and liabilities, net of acquisitions:</t>
        </is>
      </c>
    </row>
    <row r="12">
      <c r="A12" s="3" t="inlineStr">
        <is>
          <t>Accounts receivable</t>
        </is>
      </c>
      <c r="B12" s="4" t="n">
        <v>-1</v>
      </c>
      <c r="C12" s="4" t="n">
        <v>-489</v>
      </c>
    </row>
    <row r="13">
      <c r="A13" s="3" t="inlineStr">
        <is>
          <t>Prepaid expenses and other assets</t>
        </is>
      </c>
      <c r="B13" s="4" t="n">
        <v>-341</v>
      </c>
      <c r="C13" s="4" t="n">
        <v>-285</v>
      </c>
    </row>
    <row r="14">
      <c r="A14" s="3" t="inlineStr">
        <is>
          <t>Accounts payable and accrued expenses</t>
        </is>
      </c>
      <c r="B14" s="4" t="n">
        <v>4141</v>
      </c>
      <c r="C14" s="4" t="n">
        <v>1566</v>
      </c>
    </row>
    <row r="15">
      <c r="A15" s="3" t="inlineStr">
        <is>
          <t>Due from related parties</t>
        </is>
      </c>
      <c r="B15" s="4" t="n">
        <v>4828</v>
      </c>
      <c r="C15" s="4" t="n">
        <v>1159</v>
      </c>
    </row>
    <row r="16">
      <c r="A16" s="3" t="inlineStr">
        <is>
          <t>Due to related parties</t>
        </is>
      </c>
      <c r="C16" s="4" t="n">
        <v>838</v>
      </c>
    </row>
    <row r="17">
      <c r="A17" s="3" t="inlineStr">
        <is>
          <t>Net cash (used in) provided by operating activities</t>
        </is>
      </c>
      <c r="B17" s="4" t="n">
        <v>-4651</v>
      </c>
      <c r="C17" s="4" t="n">
        <v>5663</v>
      </c>
    </row>
    <row r="18">
      <c r="A18" s="5" t="inlineStr">
        <is>
          <t>Cash flows from investing activities</t>
        </is>
      </c>
    </row>
    <row r="19">
      <c r="A19" s="3" t="inlineStr">
        <is>
          <t>Repayment of note receivable from related party</t>
        </is>
      </c>
      <c r="C19" s="4" t="n">
        <v>6750</v>
      </c>
    </row>
    <row r="20">
      <c r="A20" s="3" t="inlineStr">
        <is>
          <t>Investment in marketable securities</t>
        </is>
      </c>
      <c r="B20" s="4" t="n">
        <v>-961</v>
      </c>
      <c r="C20" s="4" t="n">
        <v>-9389</v>
      </c>
    </row>
    <row r="21">
      <c r="A21" s="3" t="inlineStr">
        <is>
          <t>Proceeds from the sale of marketable securities</t>
        </is>
      </c>
      <c r="B21" s="4" t="n">
        <v>1954</v>
      </c>
      <c r="C21" s="4" t="n">
        <v>4160</v>
      </c>
    </row>
    <row r="22">
      <c r="A22" s="3" t="inlineStr">
        <is>
          <t>Improvements and additions to hotel properties</t>
        </is>
      </c>
      <c r="B22" s="4" t="n">
        <v>-2084</v>
      </c>
      <c r="C22" s="4" t="n">
        <v>-7323</v>
      </c>
    </row>
    <row r="23">
      <c r="A23" s="3" t="inlineStr">
        <is>
          <t>Acquisition of hotel property</t>
        </is>
      </c>
      <c r="C23" s="4" t="n">
        <v>-350</v>
      </c>
    </row>
    <row r="24">
      <c r="A24" s="3" t="inlineStr">
        <is>
          <t>Net cash used in investing activities</t>
        </is>
      </c>
      <c r="B24" s="4" t="n">
        <v>-1091</v>
      </c>
      <c r="C24" s="4" t="n">
        <v>-6152</v>
      </c>
    </row>
    <row r="25">
      <c r="A25" s="5" t="inlineStr">
        <is>
          <t>Cash flows from financing activities</t>
        </is>
      </c>
    </row>
    <row r="26">
      <c r="A26" s="3" t="inlineStr">
        <is>
          <t>Proceeds from issuance of common stock</t>
        </is>
      </c>
      <c r="B26" s="4" t="n">
        <v>10259</v>
      </c>
      <c r="C26" s="4" t="n">
        <v>47635</v>
      </c>
    </row>
    <row r="27">
      <c r="A27" s="3" t="inlineStr">
        <is>
          <t>Redemptions of common stock</t>
        </is>
      </c>
      <c r="B27" s="4" t="n">
        <v>-2748</v>
      </c>
      <c r="C27" s="4" t="n">
        <v>-4498</v>
      </c>
    </row>
    <row r="28">
      <c r="A28" s="3" t="inlineStr">
        <is>
          <t>Offering costs paid</t>
        </is>
      </c>
      <c r="B28" s="4" t="n">
        <v>-102</v>
      </c>
      <c r="C28" s="4" t="n">
        <v>-925</v>
      </c>
    </row>
    <row r="29">
      <c r="A29" s="3" t="inlineStr">
        <is>
          <t>Dividends paid</t>
        </is>
      </c>
      <c r="B29" s="4" t="n">
        <v>-4404</v>
      </c>
      <c r="C29" s="4" t="n">
        <v>-11472</v>
      </c>
    </row>
    <row r="30">
      <c r="A30" s="3" t="inlineStr">
        <is>
          <t>Operating partnership distributions paid</t>
        </is>
      </c>
      <c r="B30" s="4" t="n">
        <v>-138</v>
      </c>
      <c r="C30" s="4" t="n">
        <v>-416</v>
      </c>
    </row>
    <row r="31">
      <c r="A31" s="3" t="inlineStr">
        <is>
          <t>Proceeds of notes payable</t>
        </is>
      </c>
      <c r="C31" s="4" t="n">
        <v>25000</v>
      </c>
    </row>
    <row r="32">
      <c r="A32" s="3" t="inlineStr">
        <is>
          <t>Repayment of notes payable</t>
        </is>
      </c>
      <c r="B32" s="4" t="n">
        <v>-1517</v>
      </c>
      <c r="C32" s="4" t="n">
        <v>-41747</v>
      </c>
    </row>
    <row r="33">
      <c r="A33" s="3" t="inlineStr">
        <is>
          <t>Repayment of notes payable to related party</t>
        </is>
      </c>
      <c r="B33" s="4" t="n">
        <v>-2894</v>
      </c>
      <c r="C33" s="4" t="n">
        <v>-15703</v>
      </c>
    </row>
    <row r="34">
      <c r="A34" s="3" t="inlineStr">
        <is>
          <t>Payment of debt issuance costs</t>
        </is>
      </c>
      <c r="C34" s="4" t="n">
        <v>-856</v>
      </c>
    </row>
    <row r="35">
      <c r="A35" s="3" t="inlineStr">
        <is>
          <t>Net cash used in financing activities</t>
        </is>
      </c>
      <c r="B35" s="4" t="n">
        <v>-1544</v>
      </c>
      <c r="C35" s="4" t="n">
        <v>-2982</v>
      </c>
    </row>
    <row r="36">
      <c r="A36" s="3" t="inlineStr">
        <is>
          <t>Net change in cash and cash equivalents and restricted cash</t>
        </is>
      </c>
      <c r="B36" s="4" t="n">
        <v>-7286</v>
      </c>
      <c r="C36" s="4" t="n">
        <v>-3471</v>
      </c>
    </row>
    <row r="37">
      <c r="A37" s="3" t="inlineStr">
        <is>
          <t>Cash and cash equivalents and restricted cash at beginning of period</t>
        </is>
      </c>
      <c r="B37" s="4" t="n">
        <v>15948</v>
      </c>
      <c r="C37" s="4" t="n">
        <v>19194</v>
      </c>
    </row>
    <row r="38">
      <c r="A38" s="3" t="inlineStr">
        <is>
          <t>Cash and cash equivalents and restricted cash at end of period</t>
        </is>
      </c>
      <c r="B38" s="4" t="n">
        <v>8662</v>
      </c>
      <c r="C38" s="4" t="n">
        <v>15723</v>
      </c>
    </row>
    <row r="39">
      <c r="A39" s="5" t="inlineStr">
        <is>
          <t>Supplemental Disclosure of Cash Flow Activity</t>
        </is>
      </c>
    </row>
    <row r="40">
      <c r="A40" s="3" t="inlineStr">
        <is>
          <t>Interest paid</t>
        </is>
      </c>
      <c r="B40" s="4" t="n">
        <v>4387</v>
      </c>
      <c r="C40" s="4" t="n">
        <v>9066</v>
      </c>
    </row>
    <row r="41">
      <c r="A41" s="3" t="inlineStr">
        <is>
          <t>Income tax paid</t>
        </is>
      </c>
      <c r="B41" s="4" t="n">
        <v>2</v>
      </c>
      <c r="C41" s="4" t="n">
        <v>229</v>
      </c>
    </row>
    <row r="42">
      <c r="A42" s="5" t="inlineStr">
        <is>
          <t>Supplemental Disclosure of Non-Cash Investing and Financing Activities</t>
        </is>
      </c>
    </row>
    <row r="43">
      <c r="A43" s="3" t="inlineStr">
        <is>
          <t>Increase in accrued offering costs due to related party</t>
        </is>
      </c>
      <c r="B43" s="4" t="n">
        <v>427</v>
      </c>
      <c r="C43" s="4" t="n">
        <v>70</v>
      </c>
    </row>
    <row r="44">
      <c r="A44" s="3" t="inlineStr">
        <is>
          <t>Issuance of common stock from dividend reinvestment plan</t>
        </is>
      </c>
      <c r="B44" s="4" t="n">
        <v>1392</v>
      </c>
      <c r="C44" s="4" t="n">
        <v>3651</v>
      </c>
    </row>
    <row r="45">
      <c r="A45" s="3" t="inlineStr">
        <is>
          <t>Assumption of note payable in connection with acquisition of hotel property</t>
        </is>
      </c>
      <c r="C45" s="4" t="n">
        <v>29100</v>
      </c>
    </row>
    <row r="46">
      <c r="A46" s="3" t="inlineStr">
        <is>
          <t>Note payable to related party issued in connection with acquisition of hotel property</t>
        </is>
      </c>
      <c r="C46" s="4" t="n">
        <v>22550</v>
      </c>
    </row>
    <row r="47">
      <c r="A47" s="3" t="inlineStr">
        <is>
          <t>Dividends payable</t>
        </is>
      </c>
      <c r="B47" s="6" t="n">
        <v>70</v>
      </c>
      <c r="C47" s="4" t="n">
        <v>1888</v>
      </c>
    </row>
    <row r="48">
      <c r="A48" s="3" t="inlineStr">
        <is>
          <t>Operating partnership distributions payable</t>
        </is>
      </c>
      <c r="C48" s="6" t="n">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5" t="inlineStr">
        <is>
          <t>Organization, Consolidation and Presentation of Financial Statements [Abstract]</t>
        </is>
      </c>
    </row>
    <row r="4">
      <c r="A4" s="3" t="inlineStr">
        <is>
          <t>Organization</t>
        </is>
      </c>
      <c r="B4" s="3" t="inlineStr">
        <is>
          <t>1. Organization As
discussed in Note 6, “Equity,” Moody National REIT II, Inc. (the “Company”) was initially capitalized
by Moody National REIT Sponsor, LLC (the “Sponsor”). The Company’s fiscal year end is December 31. As
of September 30, 2020, the Company owned (1) interests in fifteen hotel properties located in six states comprising a total of
2,123 rooms and (2) investment in marketable securities valued at $2.3 million. For more information on the Company’s real
estate investments, see Note 3, “Investment in Hotel Properties.” On
January 20, 2015, the Securities and Exchange Commission (the “SEC”) declared the Company’s registration statement
on Form S-11 effective, and the Company commenced its initial public offering of up to $1.1 billion in shares of common stock
consisting of up to $1.0 billion in shares of the Company’s common stock offered to the public, and up to $100.0 million
in shares offered to the Company’s stockholders pursuant to its distribution reinvestment plan (the “DRP”). On
June 26, 2017, the SEC declared effective the Company’s post-effective amendment to its registration statement for the Company’s
initial public offering, which reallocated the Company’s shares of common stock as Class A common stock, $0.01 par value
per share (“Class A Shares”), Class D common stock, $0.01 par value per share (“Class D Shares”), Class
I common stock, $0.01 par value per share (“Class I Shares”), and Class T common stock, $0.01 par value per share
(“Class T Shares” and, together with the Class A Shares, the Class D Shares and the Class I Shares, the “Shares”)
to be sold on a “best efforts” basis. On January 16, 2018, the Advisor (as defined below) assumed responsibility for
the payment of all selling commissions, dealer manager fees and stockholder servicing fees paid in connection with the Company’s
public offering; provided, however that the Advisor intends to recoup the selling commissions, dealer manager fees and stockholder
servicing fees that it funds through an increased acquisition fee, or “Contingent Advisor Payment,” as described in
Note 7, “Related Party Arrangements.” On
January 18, 2018, the Company filed a registration statement on Form S-11 (Registration No. 333-222610) registering $990.0 million
in any combination of the Shares to be sold on a “best efforts” basis in the Company’s follow-on public offering.
The SEC declared the registration statement effective on July 19, 2018. The registration statement provided for the Company to
continue to offer Shares in the follow-on offering on a continuous basis until July 19, 2021, subject to extension for an additional
year by the Company’s board of directors (“Board”). On
March 24, 2020, the Board approved the indefinite suspension of the sale of shares of the Company’s common stock in the
Company’s follow-on offering due to the impact that the COVID-19 pandemic is having and is expected to continue to have
in the Company’s hotel properties. As of September 30, 2020, the Company had accepted investors’ subscriptions for
and issued an aggregate of 10.2 million shares in the Company’s initial public offering and follow-on offering, excluding
shares issued in connection with the Company’s merger with Moody National REIT I, Inc. and including 567,000 shares pursuant
to the DRP, resulting in gross offering proceeds of $234.6 million. As of September 30, 2020, the Company had accepted investors’
subscriptions for and issued 4.1 million shares in the follow-on offering, including 352,000 shares pursuant to the DRP, resulting
in gross offering proceeds of $87.2 million for the follow-on offering. The
Company’s advisor is Moody National Advisor II, LLC (the “Advisor”), a Delaware limited liability company and
an affiliate of the Sponsor. Pursuant to an advisory agreement among the Company, the OP (defined below) and the Advisor (the
“Advisory Agreement”), and subject to certain restrictions and limitations therein, the Advisor is responsible for
managing the Company’s affairs on a day-to-day basis and for identifying and making acquisitions and investments on behalf
of the Company. Substantially
all of the Company’s business is conducted through Moody National Operating Partnership II, LP, a Delaware limited partnership
(the “OP”). The Company is the sole general partner of the OP. The initial limited partners of the OP were Moody OP
Holdings II, LLC, a Delaware limited liability company and a wholly owned subsidiary of the Company (“Moody Holdings II”),
and Moody National LPOP II, LLC (“Moody LPOP II”), an affiliate of the Advisor. Moody Holdings II initially invested
$1,000 in the OP in exchange for limited partnership interests, and Moody LPOP II invested $1,000 in the OP in exchange for a
separate class of limited partnership interests (the “Special Limited Partnership Interests”). As the Company accepts
subscriptions for shares of common stock, it transfers substantially all of the net proceeds from such sales to the OP as a capital
contribution. The limited partnership agreement of the OP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pays all of the Company’s administrative
costs and expenses, and such expenses are treated as expenses of the OP. On
March 24, 2020, the Board determined an estimated net asset value (“NAV”) per share of each class of the Company’s
common stock as of December 31, 2019 of $23.50. COVID-19
Pandemic The
ongoing global pandemic of the novel coronavirus that causes the disease known as coronavirus disease 2019 (“COVID-19”)
has had, and is expected to continue to have, a significant adverse effect on the operating results of the Company’s hotel
properties, which depend primarily upon revenues driven by business and leisure travel. A number of measures taken by governmental
entities and employers intended to slow the transmission of COVID-19 have dramatically reduced business and leisure travel, and
a result the demand for rooms at the Company’s hotel properties, including (i) restrictions on travel and public gatherings,
quarantines and shelter-at-home orders, (ii) the postponement or cancellation of conventions, festivals, sporting events and other
public events, (iii) the closure of amusement parks, museums, retail centers and other tourist attractions, and (iv) the closure
of colleges and universities. These measures may be in place for a considerable period of time, and additional, more restrictive
measures may be implemented in the future. As
of the date of this Quarterly Report, the Company had not ceased operations at any of its hotel properties. However, during the
quarter ended September 30, 2020, the Company’s hotel properties experienced a significant decline in bookings and occupancy,
resulting in a significant decrease in aggregate revenues generated by the properties as compared to the quarter ended September
30, 2019. The Company expects that the reduction in travel in response to the pandemic will continue to result in reduced bookings
and occupancy at its hotel properties at least for the near term, as compared to pre-pandemic levels. The decline in demand for
rooms at the Company’s hotel properties may ultimately require the Company to close, or allow the Company’s lenders
to foreclose on, one or more hotel properties. If operations at any of the Company’s hotel properties are suspended, the
Company cannot give any assurance as to when operations at such hotel properties will resume at a full or reduced level. Each
of the Company’s hotel properties is subject to a mortgage loan secured by the Company’s ownership interest in the
property. If the Company is unable to service the mortgage loan secured by a hotel property due to decreased revenues generated
by such property, the lender with respect to such mortgage loan may initiate foreclosure procedures with respect to the property
or initiate other available remedies. As of September 30, 2020, Company was not current with respect to the payments due under
the mortgage loans secured by the Company’s hotel properties and was engaged in discussions regarding modification of the
terms of such mortgage loans with the lenders. As discussed in Note 5, “Debt,” certain of the Company’s lenders
have agreed to limited loan modifications, including temporary deferrals of interest and principal payments. As of the date of
this Quarterly Report, no lenders have accelerated the maturity of any loans or initiated foreclosure procedures with respect
to any of the Company’s properties. The
COVID-19 pandemic is a continually evolving situation that presents significant uncertainty and risk with respect to the Company’s
financial condition and results of operations. The COVID-19 pandemic continues to have a material adverse impact on the Company’s
financial condition, and such adverse impact may continue well beyond the effective containment or mitigation of the pandemic,
including beyond the development and distribution of vaccines and additional therapeutic treatments. The full extent to which
the COVID-19 pandemic impacts the Company’s financial condition and results of operations will depend on future developments
that are highly uncertain, including the continued severity and duration of the pandemic, the cities and geographic regions most
severely impacted by the pandemic, the extent and effectiveness of the measures taken on an international, national and local
level to mitigate the pandemic’s impact, and the response of the overall economy
as the effects of the pandemic ab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Accounting Policies [Abstract]</t>
        </is>
      </c>
    </row>
    <row r="4">
      <c r="A4" s="3" t="inlineStr">
        <is>
          <t>Summary of Significant Accounting Policies</t>
        </is>
      </c>
      <c r="B4" s="3" t="inlineStr">
        <is>
          <t>2. Summary
of Significant Accounting Policies Basis
of Presentation and Principles of Consolidation The
Company’s consolidated financial statements include its accounts and the accounts of its subsidiaries over which it has
control. All intercompany balances and transactions are eliminated in consolidation. 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 Organization
and Offering Costs Organization
and offering costs of the Company are paid directly by the Company or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aggregate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The Company’s
organization and offering costs incurred in connection with the Company’s initial public offering did not exceed 15% of
the gross offering proceeds from the sale of shares of common stock in such offering. All
offering costs, including selling commissions and dealer manager fees, are recorded as an offset to additional paid-in-capital,
and all organization costs are recorded as an expense when the Company has an obligation to reimburse the Advisor. As
of September 30, 2020, total offering costs for the initial public offering and the follow-on offering were $21.1 million, comprised
of $12.3 million of offering costs incurred directly by the Company and $8.8 million in offering costs incurred by and reimbursable
to the Advisor. Total offering costs for the initial public offering were $18.4 million, comprised of $12.3 million of offering
costs incurred directly by the Company and $6.1 million in offering costs incurred by and reimbursable to the Advisor. As of September
30, 2020, total offering costs for the follow-on offering were $2.7 million, comprised of $0 of offering costs incurred directly
by the Company and $2.7 million in offering costs incurred by and reimbursable to the Advisor. As of September 30, 2020, the Company
had $141,000 due to the Advisor for reimbursable offering costs. Income
Taxes The
Company elected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shareholders for a sufficient number of days in 2015.
Prior to qualifying to be taxed as a REIT, the Company was subject to normal federal and state corporation income taxes. Provided
that the Company continues to qualify as a REIT, it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a
wholly-owned taxable REIT subsidiary (“TRS”) that is subject to federal, state and local income taxes. The
Company accounts for income taxes of its TR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September 30, 2020.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4 through 2018 remaining subject to examination by various federal
and state tax jurisdictions. For more information, see Note 11, “Income Tax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has elected the fair value option in recording its investment in marketable securities whereby unrealized holding gains
and losses on available-for-sale securities are included in earnings. With the exception of the Company’s fixed-rate notes
receivable from related parties and notes payable, the carrying amounts of other financial instruments, which include cash and
cash equivalents, restricted cash, accounts receivable, notes receivable, notes payable, and accounts payable and accrued expenses,
approximate their fair values due to their short-term nature. For the fair value of the Company’s note receivable from related
parties and notes payable, see Note 4, “Notes Receivable from Related Parties,” and Note 5, “Debt.” Concentration
of Risk As
of September 30, 2020,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exposed to geographic risk in that nine of its fifteen hotel properties are located in one state, Texas. 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Lives (years)
Buildings
and improvements 39-40
Exterior
improvements 10-20
Furniture,
fixtures and equipment 5-10 Impairment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and nine months
ended September 30, 2020 and 2019.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 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 Cash
and Cash Equivalents Cash
and cash equivalents represent cash on hand or held in banks and short-term investments with an initial maturity of years or less
at the date of purchase. Restricted
Cash Restricted
cash includes reserves for property taxes, as well as reserves for property improvements, replacement of furniture, fixtures,
and equipment and debt service, as required by certain management or mortgage and term debt agreements restrictions and provisions. Investment
in Marketable Securities Investment
in marketable securities of $2.3 million and $5.9 million at September 30, 2020 and December 31, 2019, respectively, consists
primarily of common stock investments in other REITs and which are classified as available-for-sale securities and recorded at
fair value. The Company has elected the fair value option whereby unrealized holding gains and losses on available-for-sale securities
are included in earnings. For the three months ended September 30, 2020 and 2019, unrealized loss on change in fair value of investment
in marketable securities was $205,000 and $24,000, respectively. For the nine months ended September 30, 2020 and 2019, unrealized
loss on change in fair value of investment in marketable securities was $2.2 million and $57,000, respectively. For the three
months ended September 30, 2020 and 2019, realized (loss) gain on sale of marketable securities was $0. For the nine months ended
September 30, 2020 and 2019, realized (loss) gain on sale of marketable securities was $(440,000) and $9,000, respectively. Dividend
income is recognized when earned. For the three months ended September 30, 2020 and 2019, dividend income of $3,000 and $101,000,
respectively, was recognized and is included in interest and dividend income on the consolidated statements of operations. For
the nine months ended September 30, 2020 and 2019, dividend income of $9,000 and $288,000, respectively, was recognized and is
included in interest and dividend income on the consolidated statements of operations.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Impairment
of Notes Receivable from Related Parties The
Company reviews the notes receivable from related parties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as
of September 30, 2020 and December 31, 2019. Deferred
Franchise Costs Deferred
franchise costs are recorded at cost and amortized over the term of the respective franchise contract on a straight-line basis.
Accumulated amortization of deferred franchise costs was $279,000 and $217,000 as of September 30, 2020 and December 31, 2019,
respectively. Expected
future amortization of deferred franchise costs as of September 30, 2020 is as follows (in thousands):
Years
Ending December 31,
2020 $ 21
2021 83
2022 82
2023 80
2024 77
Thereafter 445
Total $ 788 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4.5 million and $4.0 million
as of September 30, 2020 and December 31, 2019, respectively. Expected future amortization of debt issuance costs as of September
30, 2020 is as follows (in thousands):
Years
Ending December 31,
2020 $ 170
2021 677
2022 677
2023 632
2024 440
Thereafter 188
Total $ 2,784 Earnings
(Loss) per Share Earnings
(loss) per share (“EPS”) is calculated based on the weighted average number of shares outstanding during each period.
Basic and diluted EPS are the same for all periods presented. Non-vested shares of restricted common stock totaling 0 and 7,500
shares as of September 30, 2020 and December 31, 2019, respectively, held by the Company’s independent directors are included
in the calculation of basic EPS because such shares have been issued and participate in dividends. Recent
Accounting Pronouncements In
February 2016, the FASB issued ASU No. 2016-02, “Leases,” which changes lessee accounting to reflect the financial
liability and right-of-use assets that are inherent to leasing an asset on the balance sheet. The standard requires a modified
retrospective approach, with restatement of the prior periods presented in the year of adoption, subject to any FASB modifications.
This standard will be effective for the first annual reporting period beginning after December 15, 2018. The Company adopted this
standard on January 1, 2019. The impact was minimal to the Company’s ongoing consolidated financial statements. In
August 2017, the FASB issued ASU No. 2017-12, “Derivatives and Hedging: Targeted Improvements to Accounting for Hedging
Activities,” which improves the financial reporting of hedging relationships to better portray the economic results of an
entity’s risk management activities in its financial statements and simplifies the application of hedge accounting. This
standard is effective for the first annual period beginning after December 15, 2018, including interim periods within those periods.
Early adoption is permitted. The Company adopted this standard on January 1, 2018 and aside from minor presentation changes in
its disclosure on derivative and hedging activities, it will not have a material effect on the Company’s ongo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9 Months Ended</t>
        </is>
      </c>
    </row>
    <row r="2">
      <c r="B2" s="2" t="inlineStr">
        <is>
          <t>Sep. 30, 2020</t>
        </is>
      </c>
    </row>
    <row r="3">
      <c r="A3" s="5" t="inlineStr">
        <is>
          <t>Real Estate [Abstract]</t>
        </is>
      </c>
    </row>
    <row r="4">
      <c r="A4" s="3" t="inlineStr">
        <is>
          <t>Investment in Hotel Properties</t>
        </is>
      </c>
      <c r="B4" s="3" t="inlineStr">
        <is>
          <t>3. Investment
in Hotel Properties The
following table sets forth summary information regarding the Company’s investment in hotel properties as of September 30,
2020 (all $ amounts in thousands):
Property
Name Date
Acquired Location Ownership Interest Original
Purchase Price (1) Rooms Mortgage
Debt Outstanding (2)
Residence
Inn Austin October
15, 2015 Austin,
Texas 100 % $ 27,500 112 $ 16,234
Springhill
Suites Seattle May
24, 2016 Seattle,
Washington 100 % 74,100 234 43,856
Homewood
Suites Woodlands September
27, 2017 (5) The
Woodlands, Texas 100 % 17,356 91 8,799
Hyatt
Place Germantown September
27, 2017 (5) Germantown,
Tennessee 100 % 16,074 127 6,783
Hyatt
Place North Charleston September
27, 2017 (5) North
Charleston, South Carolina 100 % 13,806 113 6,922
Hampton
Inn Austin September
27, 2017 (5) Austin,
Texas 100 % 19,328 123 10,392
Residence
Inn Grapevine September
27, 2017 (5) Grapevine,
Texas 100 % 25,245 133 12,017
Marriott
Courtyard Lyndhurst September
27, 2017 (5) Lyndhurst,
New Jersey (3) 39,547 227 18,833
Hilton
Garden Inn Austin September
27, 2017 (5) Austin,
Texas 100 % 29,288 138 17,997
Hampton
Inn Great Valley September
27, 2017 (5) Frazer,
Pennsylvania 100 % 15,285 125 7,804
Embassy
Suites Nashville September
27, 2017 (5) Nashville,
Tennessee 100 % 82,207 208 41,057
Homewood
Suites Austin September
27, 2017 (5) Austin,
Texas 100 % 18,835 96 10,541
Townplace
Suites Fort Worth September
27, 2017 (5) Fort
Worth, Texas (4) 11,242 95 5,947
Hampton
Inn Houston September
27, 2017 (5) Houston,
Texas 100 % 9,958 119 4,342
Residence
Inn Houston Medical Center April
29, 2019 (6) Houston,
Texas 100 % 52,000 182 28,854
Totals $ 451,771 2,123 $ 240,378
(1) Excludes
closing costs and includes gain on acquisition.
(2) As
of September 30, 2020.
(3) The
Marriott Courtyard Lyndhurst is owned by MN Lyndhurst Venture, LLC, of which the OP is a member and holds 100% of the Class
B membership interests therein. See Note 5, “Debt.”
(4) The
Townplace Suites Fort Worth is owned by MN Fort Worth Venture, LLC, of which the OP is a member and holds 100% of the Class
B membership interests therein. See Note 5, “Debt.”
(5) 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 Investment
in hotel properties consisted of the following at September 30, 2020 and December 31, 2019 (all amounts in thousands):
September
30, 2020 December
31, 2019
Land $ 76,936 $ 76,936
Buildings
and improvements 338,729 338,729
Furniture,
fixtures and equipment 60,156 58,072
Total
cost 475,821 473,737
Accumulated
depreciation (44,188 ) (32,712 )
Investment
in hotel properties, net $ 431,633 $ 441,025 Acquisition
of Residence Inn Houston Medical Center On
April 29, 2019 (“Closing Date”), Moody National Kirby-Houston Holding, LLC, a wholly-owned subsidiary of the OP (“Houston
Holding”), acquired fee simple title to the Residence Inn Houston Medical Center (“Residence Inn Houston”) located
in Houston, Texas from a related party for an aggregate purchase price, excluding acquisition costs, of $52.0 million, inclusive
of (i) Houston Holding’s assumption as of the Closing Date of an existing mortgage loan from an institutional lender (“Lender”),
secured by the Residence Inn Houston, with an outstanding balance as of the Closing Date of $28,180,000 (“Existing Loan”),
and (ii) financing from the Seller in the amount of $22,550,000 (“Note Payable to Related Party”). See below for an
additional discussion of the Existing Loan and the Note Payable to Related Party. In connection with the acquisition of the Residence
Inn Houston, Advisor earned an aggregate acquisition fee of $2,002,000 (inclusive of a $1,222,000 contingent acquisition fee paid
to reimburse Advisor for upfront selling commissions and dealer manager fees paid by Advisor) and a financing coordination fee
of $290,000. The
Residence Inn Houston is a 16-story select-service hotel consisting of 182 guest rooms located in Houston, Texas. The Residence
Inn Houston is located in the Texas Medical Center, the world’s largest medical center, and is located adjacent to NRG Park
area. The Residence Inn Houston includes a four and a half story parking garage. Houston
Holding leases the Residence Inn Houston to Moody National Kirby-Houston MT, LLC (“Master Tenant”), an indirect, wholly-owned
subsidiary of the OP, pursuant to a Hotel Lease Agreement between Houston Holding and the Master Tenant (“Hotel Lease”).
Moody National Hospitality Management, LLC, a related party (“Property Manager”), manages the Residence Inn Houston
pursuant to a Hotel Management Agreement between the Property Manager and the Master Tenant (“Management Agreement”),
which Management Agreement was assigned to Master Tenant by Seller on the Closing Date. Existing
Loan On
the Closing Date, pursuant to an Assignment and Assumption Agreement, Houston Holding assumed all of the Seller’s rights,
duties and obligations under and with respect to the Existing Loan and all loan documents associated therewith, including, without
limitation, (i) a Promissory Note, dated September 13, 2017, in the original principal amount of $29.1 million, evidencing the
Existing Loan and payable to the Lender (the “Note”), (ii) the Construction Loan Agreement, dated September 13, 2017,
between the Seller and the Lender (“Loan Agreement”), and (iii) the Deed of Trust, Security Agreement and Financing
Statement, dated September 13, 2017, for the benefit of Lender, securing payment of the Note (“ Deed of Trust.”) The
Existing Loan bears interest at a rate of 5% per annum. Payments of interest only were due on the Existing Loan on a monthly basis
through October 1, 2019, and thereafter equal monthly payments of principal and interest in the amount of $170,000 will be due.
Upon and during any event of default by Houston Holdings under the Note, the Loan Agreement or any other loan document relating
to the Existing Loan, the Existing Loan will bear interest at a rate per annum equal to the lesser of the maximum rate permitted
by applicable law and 17%. The entire outstanding principal balance of the Existing Loan and all accrued interest thereon and
all other amounts payable under the Note is due and payable in full on October 1, 2024. Houston Holding may not prepay the Existing
Loan, in whole or in part, prior to November 1, 2021. Thereafter, upon at least 30 but not more than 90 days prior written notice
to the Lender, Houston Holding may prepay the outstanding principle balance, plus all accrued interest and other amounts due,
in full (but not in part), provided that such prepayment will be subject to certain additional prepayment fees as set forth in
the Note. The
Note provides for customary events of default, including failure by Houston Holding to pay when due and payable any amounts payable
under the terms of the Note. Upon any event of default by Houston Holding, Lender may accelerate the maturity date of the Loan
and declare the entire unpaid principal balance of the Loan and all accrued and unpaid interest thereon due and payable in full
immediately, and exercise any other rights available to it under law or equity. The
performance of the obligations of Houston Holding under the Existing Loan is secured by, among other things, a security interest
in the Residence Inn Houston and other collateral granted to the Lender pursuant to the Deed of Trust. Pursuant to payment and
completion guaranties in favor of the Lender, Brett C. Moody has agreed to irrevocably and unconditionally guarantee the prompt
and unconditional payment to the Lender and its successors and assigns of all obligations and liabilities of Houston Holding for
which Houston Holding may be personally liable with respect to the Existing Loan. Note
Payable to Related Party On
the Closing Date, the OP issued a promissory note payable to Seller in the original principal amount of approximately $22.6 million,
evidencing the note payable to related party (the “Note Payable to Related Party”). The Note Payable to Related Party
bore interest at a rate per annum equal to the lesser of the maximum rate permitted by applicable law and 3%. On the Closing Date,
the OP made a principal payment of $7.8 million, and beginning on May 15, 2019 and ending on October 15, 2019, the OP made monthly
principal and interest payments of $2.0 million. The entire outstanding principal balance of the Note Payable to Related Party,
together with all accrued interest thereon and all other amounts payable under the Note Payable to Related Party, was due and
payable in full on December 15, 2019. The maturity date of the note payable to related party was extended to June 15, 2020, with
all other terms and conditions remaining unchanged. The balance of the Note Payable to Related Party was paid in full during the
quarter ended June 30, 2020. The
following table presents a summary of assets acquired and the purchase price consideration in the acquisition of the Residence
Inn Houston (in thousands):
Assets
acquired at fair value:
Land $ 6,480
Building 40,920
Furniture,
fixtures and equipment 4,600
Net
assets acquired at fair value $ 52,000
Purchase
price consideration:
Cash $ 350
Existing
Loan 29,100
Note
payable to related party 22,550
Purchase
price consideration $ 52,000 The
results of operations of the Residence Inn Houston have been included in the consolidated statement of operations as of the date
of acquisition of April 29, 2019. The following unaudited pro forma consolidated financial information for the nine months ended
September 30, 2019 is presented as if the Company acquired the Residence Inn Houston on January 1, 2019. This information is not
necessarily indicative of what the actual results of operations would have been had the Company completed the acquisition of the
Residence Inn Houston on January 1, 2019, nor does it purport to represent the Company’s future operations (in thousands,
except per common share amounts):
Nine
months ended
Revenue $ 67,970
Net
loss (5,811 )
Net
loss attributable to common shareholders (5,585 )
Net
loss per common share - basic and diluted $ (0.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52:05Z</dcterms:created>
  <dcterms:modified xmlns:dcterms="http://purl.org/dc/terms/" xmlns:xsi="http://www.w3.org/2001/XMLSchema-instance" xsi:type="dcterms:W3CDTF">2020-11-12T16:52:05Z</dcterms:modified>
</cp:coreProperties>
</file>